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SOLIDATED STATEMENTS OF CAS6" sheetId="6" r:id="rId6"/>
    <s:sheet name="ORGANIZATION AND DESCRIPTION OF" sheetId="7" r:id="rId7"/>
    <s:sheet name="SUMMARY OF SIGNIFICANT ACCOUNTI" sheetId="8" r:id="rId8"/>
    <s:sheet name="GOING CONCERN" sheetId="9" r:id="rId9"/>
    <s:sheet name="ACQUISITION OF BLACK DIAMOND" sheetId="10" r:id="rId10"/>
    <s:sheet name="PROPERTY AND EQUIPMENT" sheetId="11" r:id="rId11"/>
    <s:sheet name="OIL AND GAS PROPERTIES" sheetId="12" r:id="rId12"/>
    <s:sheet name="ASSET RETIREMENT OBLIGATION" sheetId="13" r:id="rId13"/>
    <s:sheet name="RELATED PARTY TRANSACTIONS" sheetId="14" r:id="rId14"/>
    <s:sheet name="NOTE PAYABLE TO BANK" sheetId="15" r:id="rId15"/>
    <s:sheet name="NOTE PAYABLE" sheetId="16" r:id="rId16"/>
    <s:sheet name="CONVERTIBLE DEBT" sheetId="17" r:id="rId17"/>
    <s:sheet name="EMBEDDED DERIVATIVE LIABILITIES" sheetId="18" r:id="rId18"/>
    <s:sheet name="STOCKHOLDERS' EQUITY (DEFICIT)" sheetId="19" r:id="rId19"/>
    <s:sheet name="COMMITMENTS AND CONTINGENCIES" sheetId="20" r:id="rId20"/>
    <s:sheet name="SEGMENT INFORMATION" sheetId="21" r:id="rId21"/>
    <s:sheet name="DISCONTINUED OPERATIONS" sheetId="22" r:id="rId22"/>
    <s:sheet name="SUBSEQUENT EVENTS" sheetId="23" r:id="rId23"/>
    <s:sheet name="SUMMARY OF SIGNIFICANT ACCOUN24" sheetId="24" r:id="rId24"/>
    <s:sheet name="SUMMARY OF SIGNIFICANT ACCOUN25" sheetId="25" r:id="rId25"/>
    <s:sheet name="ACQUISITION OF BLACK DIAMOND (T" sheetId="26" r:id="rId26"/>
    <s:sheet name="PROPERTY AND EQUIPMENT (Tables)" sheetId="27" r:id="rId27"/>
    <s:sheet name="OIL AND GAS PROPERTIES (Tables)" sheetId="28" r:id="rId28"/>
    <s:sheet name="ASSET RETIREMENT OBLIGATION (Ta" sheetId="29" r:id="rId29"/>
    <s:sheet name="EMBEDDED DERIVATIVE LIABILITI30" sheetId="30" r:id="rId30"/>
    <s:sheet name="COMMITMENTS AND CONTINGENCIES (" sheetId="31" r:id="rId31"/>
    <s:sheet name="SEGMENT INFORMATION (Tables)" sheetId="32" r:id="rId32"/>
    <s:sheet name="ORGANIZATION AND DESCRIPTION 33" sheetId="33" r:id="rId33"/>
    <s:sheet name="SUMMARY OF SIGNIFICANT ACCOUN34" sheetId="34" r:id="rId34"/>
    <s:sheet name="GOING CONCERN (Details Narrativ" sheetId="35" r:id="rId35"/>
    <s:sheet name="ACQUISITION OF BLACK DIAMOND (D" sheetId="36" r:id="rId36"/>
    <s:sheet name="ACQUISITION OF BLACK DIAMOND 37" sheetId="37" r:id="rId37"/>
    <s:sheet name="ACQUISITION OF BLACK DIAMOND 38" sheetId="38" r:id="rId38"/>
    <s:sheet name="PROPERTY AND EQUIPMENT (Details" sheetId="39" r:id="rId39"/>
    <s:sheet name="PROPERTY AND EQUIPMENT (Detai40" sheetId="40" r:id="rId40"/>
    <s:sheet name="OIL AND GAS PROPERTIES (Details" sheetId="41" r:id="rId41"/>
    <s:sheet name="OIL AND GAS PROPERTIES (Detai42" sheetId="42" r:id="rId42"/>
    <s:sheet name="ASSET RETIREMENT OBLIGATION (De" sheetId="43" r:id="rId43"/>
    <s:sheet name="RELATED PARTY TRANSACTIONS (Det" sheetId="44" r:id="rId44"/>
    <s:sheet name="NOTE PAYABLE TO BANK (Details N" sheetId="45" r:id="rId45"/>
    <s:sheet name="NOTE PAYABLE (Details Narrative" sheetId="46" r:id="rId46"/>
    <s:sheet name="CONVERTIBLE DEBT (Details Narra" sheetId="47" r:id="rId47"/>
    <s:sheet name="CONVERTIBLE DEBT (Details Nar48" sheetId="48" r:id="rId48"/>
    <s:sheet name="EMBEDDED DERIVATIVE LIABILITI49" sheetId="49" r:id="rId49"/>
    <s:sheet name="EMBEDDED DERIVATIVE LIABILITI50" sheetId="50" r:id="rId50"/>
    <s:sheet name="EMBEDDED DERIVATIVE LIABILITI51" sheetId="51" r:id="rId51"/>
    <s:sheet name="STOCKHOLDERS' EQUITY (DEFICIT) " sheetId="52" r:id="rId52"/>
    <s:sheet name="COMMITMENTS AND CONTINGENCIES53" sheetId="53" r:id="rId53"/>
    <s:sheet name="COMMITMENTS AND CONTINGENCIES54" sheetId="54" r:id="rId54"/>
    <s:sheet name="SEGMENT INFORMATION (Details)"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559">
  <si>
    <t>Document and Entity Information - shares</t>
  </si>
  <si>
    <t>9 Months Ended</t>
  </si>
  <si>
    <t>Sep. 30, 2015</t>
  </si>
  <si>
    <t>Nov. 20, 2015</t>
  </si>
  <si>
    <t>Document And Entity Information</t>
  </si>
  <si>
    <t>Entity Registrant Name</t>
  </si>
  <si>
    <t>Legend Oil &amp; Gas, Ltd.</t>
  </si>
  <si>
    <t>Entity Central Index Key</t>
  </si>
  <si>
    <t>Document Type</t>
  </si>
  <si>
    <t>10-Q</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Restricted cash</t>
  </si>
  <si>
    <t>Accounts receivable</t>
  </si>
  <si>
    <t>Prepaid expenses</t>
  </si>
  <si>
    <t>Prepaid interest</t>
  </si>
  <si>
    <t>Other current assets</t>
  </si>
  <si>
    <t>Total Current Assets</t>
  </si>
  <si>
    <t>Property, plant and equipment net</t>
  </si>
  <si>
    <t>Oil and gas properties - net (full cost method)</t>
  </si>
  <si>
    <t>Total assets</t>
  </si>
  <si>
    <t>Current Liabilities</t>
  </si>
  <si>
    <t>Accounts payable</t>
  </si>
  <si>
    <t>Accounts payable-related party</t>
  </si>
  <si>
    <t xml:space="preserve"> </t>
  </si>
  <si>
    <t>Accrued interest</t>
  </si>
  <si>
    <t>Short term debt</t>
  </si>
  <si>
    <t>Convertible debt</t>
  </si>
  <si>
    <t>Current portion of long term debt</t>
  </si>
  <si>
    <t>Common stock payable</t>
  </si>
  <si>
    <t>Other current liabilities</t>
  </si>
  <si>
    <t>Total Current Liabilities</t>
  </si>
  <si>
    <t>Embedded derivative liabilities</t>
  </si>
  <si>
    <t>Long term debt, net of debt discount of $0 and $53,924, respectively</t>
  </si>
  <si>
    <t>Asset retirement obligations</t>
  </si>
  <si>
    <t>Total Liabilities</t>
  </si>
  <si>
    <t>Stockholders' Deficit</t>
  </si>
  <si>
    <t>Common stock - 1,000,000,000 shares authorized; $0.001 par value; 878,400,629 and 187,583,273 shares issued and outstanding, respectively</t>
  </si>
  <si>
    <t>Additional paid-in capital</t>
  </si>
  <si>
    <t>Accumulated deficit</t>
  </si>
  <si>
    <t>Total Stockholders' Deficit</t>
  </si>
  <si>
    <t>Total Liabilities and Stockholders' Deficit</t>
  </si>
  <si>
    <t>CONSOLIDATED BALANCE SHEETS (unaudited) (Parenthetical) - USD ($)</t>
  </si>
  <si>
    <t>Dec. 31, 2015</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ortTerm Debt [Member]</t>
  </si>
  <si>
    <t>Series A Convertible Preferred Stock [Member]</t>
  </si>
  <si>
    <t>CONSOLIDATED STATEMENTS OF OPERATIONS (unaudited) - USD ($)</t>
  </si>
  <si>
    <t>3 Months Ended</t>
  </si>
  <si>
    <t>Sep. 30, 2014</t>
  </si>
  <si>
    <t>Income Statement [Abstract]</t>
  </si>
  <si>
    <t>Service revenue</t>
  </si>
  <si>
    <t>Oil and gas revenue</t>
  </si>
  <si>
    <t>Total Revenue</t>
  </si>
  <si>
    <t>Operating expenses</t>
  </si>
  <si>
    <t>Cost of service revenue</t>
  </si>
  <si>
    <t>Production expenses</t>
  </si>
  <si>
    <t>General and administrative</t>
  </si>
  <si>
    <t>Depletion, depreciation, and amortization</t>
  </si>
  <si>
    <t>Accretion of asset retirement obligations</t>
  </si>
  <si>
    <t>Impairment of oil and gas properties</t>
  </si>
  <si>
    <t>Loss on sales of oil and gas properties</t>
  </si>
  <si>
    <t>(Gain) on disposal of property, plant and equipment</t>
  </si>
  <si>
    <t>Total Operating Expenses</t>
  </si>
  <si>
    <t>Operating Loss</t>
  </si>
  <si>
    <t>Other Income (Expense)</t>
  </si>
  <si>
    <t>Interest expense</t>
  </si>
  <si>
    <t>Loss on conversion of debt</t>
  </si>
  <si>
    <t>Change in fair value of embedded derivative liabilities</t>
  </si>
  <si>
    <t>Other income (expense)</t>
  </si>
  <si>
    <t>Total Other Income (Expense)</t>
  </si>
  <si>
    <t>Loss from continuing operations</t>
  </si>
  <si>
    <t>Loss from discontinued operations</t>
  </si>
  <si>
    <t>Net income (loss)</t>
  </si>
  <si>
    <t>Basic net income (loss) per common shares</t>
  </si>
  <si>
    <t>Diluted net income (loss) per common shares</t>
  </si>
  <si>
    <t>Weighted average number of common shares outstanding:</t>
  </si>
  <si>
    <t>Basic</t>
  </si>
  <si>
    <t>Diluted</t>
  </si>
  <si>
    <t>CONSOLIDATED STATEMENTS OF CASH FLOWS (unaudited) - USD ($)</t>
  </si>
  <si>
    <t>CASH FLOWS FROM OPERATING ACTIVITIES:</t>
  </si>
  <si>
    <t>Net loss</t>
  </si>
  <si>
    <t>Adjustments to reconcile net loss to cash flows used in operating activities:</t>
  </si>
  <si>
    <t>Stock-based compensation</t>
  </si>
  <si>
    <t>Depletion, depreciation and amortization</t>
  </si>
  <si>
    <t>Accretion of asset retirement obligation</t>
  </si>
  <si>
    <t>Loss on sale of oil and gas properties</t>
  </si>
  <si>
    <t>Gain on disposal of property, plan and equipment</t>
  </si>
  <si>
    <t>Amortization of discounts on notes payable</t>
  </si>
  <si>
    <t>Changes in operating assets and liabilities:</t>
  </si>
  <si>
    <t>Prepaid expenses and other assets</t>
  </si>
  <si>
    <t>Inventory</t>
  </si>
  <si>
    <t>Accounts payable - related party</t>
  </si>
  <si>
    <t>Accrued interest payable</t>
  </si>
  <si>
    <t>Net cash flows used in operating activities - continuing operations</t>
  </si>
  <si>
    <t>Net cash flows used in operating activities</t>
  </si>
  <si>
    <t>CASH FLOWS FROM INVESTING ACTIVITIES:</t>
  </si>
  <si>
    <t>Proceeds from sale of oil and gas properties</t>
  </si>
  <si>
    <t>Proceeds from sale of property, plant and equipment</t>
  </si>
  <si>
    <t>Cash paid for the purchase of Black Diamond Energy Holdings, net cash received of $435,339</t>
  </si>
  <si>
    <t>Cash paid for oil and gas property development costs</t>
  </si>
  <si>
    <t>Cash paid for equipment</t>
  </si>
  <si>
    <t>Net cash provided by (used in) investing activities- continuing operations</t>
  </si>
  <si>
    <t>Net cash flows provided by (used in) investing activities</t>
  </si>
  <si>
    <t>CASH FLOWS FROM FINANCING ACTIVITIES:</t>
  </si>
  <si>
    <t>Proceeds from short term convertible debt</t>
  </si>
  <si>
    <t>Proceeds from short term debt</t>
  </si>
  <si>
    <t>Proceeds from notes payable</t>
  </si>
  <si>
    <t>Payments on short term debt</t>
  </si>
  <si>
    <t>Payments on notes payable</t>
  </si>
  <si>
    <t>Net cash flows provided by financing activities- continuing operations</t>
  </si>
  <si>
    <t>Net cash flows from financing activities</t>
  </si>
  <si>
    <t>Change in cash and cash equivalents before effect of exchange rate changes</t>
  </si>
  <si>
    <t>Effect of exchange rate changes</t>
  </si>
  <si>
    <t>Net change in cash and cash equivalents</t>
  </si>
  <si>
    <t>Cash and cash equivalents, beginning of period</t>
  </si>
  <si>
    <t>Cash and cash equivalents, end of period</t>
  </si>
  <si>
    <t>Cash paid during the period for:</t>
  </si>
  <si>
    <t>Interest</t>
  </si>
  <si>
    <t>NON-CASH INVESTING AND FINANCING ACTIVITIES</t>
  </si>
  <si>
    <t>Change in estimate asset retirement obligations</t>
  </si>
  <si>
    <t>Accrual of oil and gas development costs</t>
  </si>
  <si>
    <t>Fair value of derivative liability extinguished upon conversion of preferred stock to common stock</t>
  </si>
  <si>
    <t>Conversion of preferred stock to common stock</t>
  </si>
  <si>
    <t>Debt and common stock issued/to be issued for the purchase of Black Diamond Energy Holdings</t>
  </si>
  <si>
    <t>CONSOLIDATED STATEMENTS OF CASH FLOWS (Parenthetical)</t>
  </si>
  <si>
    <t>Sep. 30, 2015USD ($)</t>
  </si>
  <si>
    <t>Statement of Cash Flows [Abstract]</t>
  </si>
  <si>
    <t>Cash received from acquisition</t>
  </si>
  <si>
    <t>ORGANIZATION AND DESCRIPTION OF OPERATIONS</t>
  </si>
  <si>
    <t>Organization, Consolidation and Presentation of Financial Statements [Abstract]</t>
  </si>
  <si>
    <t xml:space="preserve">NOTE 1  ORGANIZATION
AND DESCRIPTION OF OPERATIONS Description of Business Legend Oil and Gas, Ltd. (the
Company) has two operating segments which include an oil and gas exploration, development and production
company and an oil and gas trucking company. The Companys oil and gas
property interests are located in the United States (in the States of Kansas and Oklahoma). The Companys focus is on
acquiring producing and non-producing oil and gas interests and developing oil and gas properties that the Company currently
owns. During the nine months ended September 30, 2015, the Company sold its working interests in two properties located in
Kansas. The Company currently owns working interests in two oil and gas properties, with one property located in Kansas and
the second in Oklahoma. In April 2015, the Company acquired Black
Diamond Energy Holdings LLC, a Delaware limited liability company (Black Diamond). Black Diamond is a trucking and
oil and gas services company that operates in North Dakota. On May 1, 2015, the Board of Directors
approved an amendment to the Companys Articles of Incorporation. The amendment removed restrictions which prohibited the
holder of the Companys Convertible Preferred Stock from converting and holding more than 19.99% of the Companys
outstanding common stock. Legends sole preferred stockholder converted its convertible perpetual preferred stock of 600
shares into common stock totaling 600 million shares. The preferred stockholder now owns approximately 63% of the Companys
common stock. Subsequent to September 30, 2015,
the Company sold its remaining oil and gas properties and no longer participates in oil and gas producing activities. </t>
  </si>
  <si>
    <t>SUMMARY OF SIGNIFICANT ACCOUNTING POLICIES</t>
  </si>
  <si>
    <t>Accounting Policies [Abstract]</t>
  </si>
  <si>
    <t>NOTE 2  SUMMARY OF SIGNIFICANT ACCOUNTING
POLICIES Principles of Consolidation The
consolidated financial statements for 2014 include the accounts of the Company, and our wholly-owned subsidiary Legend Energy
Canada Ltd. (Legend Canada) for 2014 activity. The consolidated financial statements for the nine months ended September
30, 2015 include the accounts of the Company and our wholly owned subsidiary, Black Diamond and its wholly-owned subsidiaries
Maxxon Energy, LLC and Treeline Diesel Center, LLC, for the period since acquisition (April 4, 2015) through September 30, 2015.
Legend Canada amounts have been deconsolidated due to their discontinued operations and bankruptcy as more fully described in
Note 16. Intercompany transactions and balances have been eliminated in consolidation. Basis of Presentation The accompanying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Legends latest Annual Report filed with
the SEC on Form 10-K and the Form 8-K/A filed on June 19, 2015.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6,
2015, have been omitted. Use of Estimates The preparation of financial statements
in conformity with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fair values of the Companys equity-linked instruments, accruals related to oil and gas sales
and expenses, estimates of future oil and gas reserves, estimates used in the impairment of oil and gas properties, and the
estimated future timing and cost of asset retirement obligations. 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 Accounts Receivable Accounts receivable typically
consist of oil and gas receivables, as well as customer receivables, and are presented on the consolidated balance sheets net
of allowances for doubtful accounts. The Company establishes provisions for losses on accounts receivable for estimated
uncollectible accounts and regularly reviews collectability and establishes or adjusts the allowance as necessary using the
specific identification method. Account balances that are deemed uncollectible are charged off against the allowance. No
allowance for doubtful accounts was deemed necessary by management at September 30, 2015 or December 31, 2014. Comprehensive Income For operations outside of the U.S. that
prepare financial statements in currencies other than U.S. dollars, the Company translates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for the three and nine-month period ended
September 30, 2014. There were no foreign currency translation adjustments for the three and nine-month period ended September
30, 2015. Inventory Inventories consist
primarily of diesel truck parts for repairs to the Companys fleet and for third parties. Inventories are stated at the
lower of cost or market, using the average cost method. Cost includes the purchase price of the inventory from our vendors.
All items are considered raw materials related to service repairs. For the nine months ended September 30, the Company wrote
off inventories of approximately $130,000 to cost of service revenue because the Company expected no future sale of the
inventories. Prepaid
Expense Prepaid
expenses consist primarily of prepaid insurance premium and prepaid interest expense. The Company amortize the prepayment over
usage period. Property and Equipment Property and equipment is stated at
cost and depreciated using the straight-line method over 5 years. Repairs and maintenance are charged to expense as incurred.
Repairs to trucks and trailers that include new equipment that will either increase the value of the equipment or extend the
useful life of the equipment are capitalized and depreciated using the straight-line method over 5 years. The Company has
estimated salvage values on all equipment at 10% of the equipments original cost. The cost and accumulated
depreciation of property and equipment retired or otherwise disposed of are eliminated from the respective accounts and any
resulting gain or loss is included in operating expenses. Long-lived assets, such as property and
equipment to be held and used in operations, are reviewed for impairment whenever events or changes in circumstances indicate that
the carrying amount of an asset may not be recoverable. Long-lived assets are grouped at the lowest level at which identifiable
cash flows are largely independent when assessing impairmen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Recoverability of long-lived assets is dependent upon, among
other things, the Companys ability to continue to achieve profitability in order to meet its obligations when they become
due. In the opinion of management, based upon current information, the carrying amount of long-lived assets will be recovered by
future cash flows generated through the use of such assets over their respective estimated useful lives. Full Cost Method of Accounting for Oil and Gas Properties We have elected to utilize the full cost
method of accounting for our oil and gas activities. In accordance with the full cost method of accounting, all costs associated
with the acquisition, exploration, and development of oil and gas reserves, including directly related overhead costs and related
asset retirement costs are capitalized into a cost center. Our cost centers consist of the Canadian cost center and the United
States cost center. 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 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 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 For the nine months ended September 30,
2015, Legend sold two of its properties (McCune and Piqua), resulting in a loss on the sale of $892,131. Full Cost Ceiling Test 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For the nine months ended September 30, 2015, the Company
recognized impairment loss of $452,277 on its Van Pelt lease. For the nine months ended September 30, 2014, the Company
recognized impairment on its Canadian oil and gas properties. Asset Retirement Obligation 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Oil and Gas Revenue Recognition The Company uses the sales method of accounting
for its oil and gas revenue recognition. Revenue from production on properties in which the Company shares an economic interest
with other owners is recognized on the basis of our interest. Revenues are reported on a gross basis for the amounts received before
taking into account production taxes, royalties, and transportation costs, which are reported as production expenses. Under the
sale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The Company utilizes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the Company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The Company will
record any differences between the actual amounts ultimately received and the original estimates in the period they become finalized. Oil Hauling and Service Revenue Recognition Our wholly-owned subsidiary, Black
Diamond,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in the consolidated statements of
operations. Black Diamond also has a service center
which performs repairs and maintenance to our fleet of tractors and trailers, as well as repair and maintenance for independent
third party operators. Revenue for third party repairs and corresponding cost of repairs is recorded at the time the repairs are
completed. Stock-Based Compensation The Company measures compensation cost
for stock-based awards at fair value and recognize it as compensation expense over the service period for awards expected to vest.
Stock-based compensation expense is also recognized upon cancellation of awards that were initially expected to vest. Compensation
cost (a non-cash expense) is recorded as a component of general and administrative expenses in the consolidated statements of operations,
net of an estimated forfeiture rate.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Net Income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and convertible debentures.
For the Three Months Ended For the Nine Months Ended
9/30/2014 9/30/2014
2015 2014 2015 2014
Numerator:
Net income (loss) available to common shareholders $ (946,130 ) $ 292,427 $ (11,728,208 ) $ (1,428,062 )
Effect of common stock equivalents
Add: interest expense on convertible debt  25,206  
Less: tax effect of decrease interest expense  (8,822 )  
Net income (loss) adjusted for common stock equivalents (946,130 ) 308,811 (11,728,208 ) (1,428,062 )
Denominator:
Weighted average shares - basic 878,400,629 164,810,840 582,612,256 152,563,277
Dilutive effect of common stock equivalents:
Options  225,471,424  
Convertible Debt  44,800,000  
Weighted average shares  diluted 878,400,629 435,082,264 582,612,256 152,563,277
Net income (loss) per share  basic $ (0.00 ) $ 0.00 $ (0.02 ) $ (0.01 )
Net income (loss) per share  diluted $ (0.00 ) $ 0.00 $ (0.02 ) $ (0.01 )
Potentially dilutive of common stock equivalents:
Options    165,795,901
Convertible Debt 46,533,333  46,533,333 20,348,718
Common stock payable 57,682,644  57,682,644  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 Fair Value Measurements The Company measures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The carrying amounts of financial assets
and liabilities such as cash, accounts receivable and accounts payable approximate their fair values (determined based on level
1 inputs in the fair value hierarchy) due to the short term nature of these instruments.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to conform to this standard. The Company does not expect that the
adoption of this ASU will have a material impact on its financial statements. Subsequent Events The Company has evaluated all transactions
through the date the consolidated financial statements were issued for subsequent event disclosure consideration.</t>
  </si>
  <si>
    <t>GOING CONCERN</t>
  </si>
  <si>
    <t>Going Concern</t>
  </si>
  <si>
    <t>NOTE 3  GOING CONCERN The accompanying consolidated
financial statements have been prepared on a going concern basis, which contemplates the realization of assets and
satisfaction of liabilities in the normal course of business. The Company has incurred a loss from continuing operations of
approximately $11.73 million for the nine months ended September 30, 2015, had negative working capital of approximately
$12.5 million, and stockholders deficit of approximately $7.1 million at September 30, 2015.
Additionally, the Company is dependent upon obtaining additional debt and/or equity financing to roll-out and scale its
planned principal business operations. These factors raise substantial doubt about the Companys ability to continue as
a going concern. Managements plans in
regard to these matters consist principally of seeking additional debt and/or equity financing or restructuring its existing
debt combined with expected cash flows from its trucking operations and its current oil and gas assets held. There can be no assurance that the Companys efforts will be successful. The
financial statements do not include any adjustments that may result from the outcome of this uncertainty.</t>
  </si>
  <si>
    <t>ACQUISITION OF BLACK DIAMOND</t>
  </si>
  <si>
    <t>Business Combinations [Abstract]</t>
  </si>
  <si>
    <t xml:space="preserve">NOTE 4  ACQUISITION OF BLACK DIAMOND On April 3, 2015, the Company
entered into a Membership Interest Purchase Agreement (MIPA) with Sher Trucking, LLC (Sher), Albert
Valentin (Valentin) and Steven Wallace (Wallace), which made up all of the members of Black Diamond
to purchase all of the outstanding membership interests of Black Diamond. The Company paid $1,500,000 in cash to Sher; issued a
secured promissory note to Sher in the amount of $2,854,000; issued 90,817,356 shares of the Companys common stock to Valentin,
valued at $526,741; agreed to issue 57,682,644 shares of the Companys common stock to Wallace valued at $334,559 which was
issued in November 2015. The common stock due Wallace has been recorded as common stock payable in the accompanying financial statements
at September 30, 2015. The principal amount of the note
to Sher bears interest at five percent (5%) per annum and is due and payable in full on April 3, 2016. The note is secured by certain
rolling stock trucks and trailers owned by subsidiaries of Black Diamond. The Company also paid $125,000
to Sher after closing as an advance against an anticipated purchase price adjustment related to the working capital changes of
Black Diamond. The post-closing payment has been recorded as a prepaid deposit and will be included into the final purchase price
upon the final agreed upon working capital adjustments. The purchase price is subject
to an adjustment based on the amount of net working capital of Black Diamond at closing. In the event the net working capital
is either greater than or less than the estimated net working capital at closing, Sher and Wallace will share the positive or
negative adjustment. Any adjustment for Sher will be in cash. Any adjustment for Wallace will be a reduction of or increase to
the common stock payable to Wallace. This adjustment is in the process of being adjudicated per the MIPA. Any amounts due to or
from Sher are unknown at the date of the issuance of these financial statements. The following
tables summarize the purchase price and allocation of the purchase price to the net assets acquired:
Purchase price on April 4, 2015
Cash paid $ 1,500,000
Promissory note 2,854,000
Fair value of common stock issued 861,300
Total purchase price $ 5,215,300
Fair value of net assets at April 4, 2015
Cash $ 435,339
Accounts receivable 1,063,629
Inventory 207,437
Prepaid and other current assets 199,132
Property and equipment 3,855,721
Total assets 5,761,258
Accounts payable (455,632 )
Other current liabilities (90,326 )
Total liabilities (545,958 )
Net assets acquired $ 5,215,300 Below are the condensed pro forma statements
of operations for Legend and Black Diamond presented as if the entities were combined for the nine-month period ended September
30, 2015:
Historical Legend Oil and Historical Black Diamond Energy Pro Forma Combined
Revenue $ 322,569 $ 6,289,056 $ 6,611,625
Operating expenses:
Cost of service revenue  3,989,227 3,989,227
Production expenses 398,826  398,826
General and administrative expenses 1,671,755 2,019,642 3,691,397
Depletion, depreciation and amortization expense 119,454 683,238 802,692
Accretion of asset retirement obligation 18,113  18,113
Impairment of oil and gas properties 452,277  452,277
Loss on sale of assets 892,131  892,131
Total operating expenses 3,552,556 6,692,107 10,244,663
Net loss from operations (3,229,987 ) (403,051 ) (3,633,038 )
Other income (expense):
Interest expense (1,133,187 ) (648 ) (1,133,835 )
Change in fair value of embedded derivative liabilities (6,551,333 )  (6,551,333 )
Other Income 109,270 12,293 121,563
Total other income (expense) (7,575,250 ) 11,645 (7,563,605 )
Net loss $ (10,805,237 ) $ (391,406 ) $ (11,196,643 )
Shares outstanding 787,583,273 90,817,356 878,400,629
Net loss per common share (0.01 )  (0.01 ) </t>
  </si>
  <si>
    <t>PROPERTY AND EQUIPMENT</t>
  </si>
  <si>
    <t>Property, Plant and Equipment [Abstract]</t>
  </si>
  <si>
    <t>NOTE 5 – PROPERTY AND EQUIPMENT
September 30, December 31,
2015 2014
Drilling rig $ 465,000 $ 465,000
Trucks, trailers, and vehicles 4,101,695 
Furniture and equipment 228,496 
Property and equipment, at cost 4,795,191 465,000
Accumulated depreciation (467,295 ) (11,625 )
Property and equipment, net $ 4,327,896 $ 453,375 The Company has assigned a useful life of 5 years to all assets and is depreciating them using the straight-line method less
estimated salvage costs. The Company recorded depreciation expense of $456,772 during the nine months ended September 30,
2015. During
the nine months ended September 30, 2015, the Company acquired $3,855,721 in property and equipment through the
acquisition of Black Diamond. The Company also purchased $487,468 in additional property and equipment during the nine months
ended September 30, 2015. In September 2015, the Company sold equipment with a carrying value of approximately $11,900
to a third party for cash of $21,355. The Company recognized a gain from disposal of property and equipment of
$9,455.</t>
  </si>
  <si>
    <t>OIL AND GAS PROPERTIES</t>
  </si>
  <si>
    <t>Oil and Gas Property [Abstract]</t>
  </si>
  <si>
    <t>NOTE 6  OIL AND GAS PROPERTIES The
amount of capitalized costs related to oil and gas properties and the amount of related accumulated depletion, depreciation, and
amortization are as follows:
September 30, December 31,
2015 2014
Oil and gas properties, subject to amortization $ 1,307,082 $ 3,948,679
Accumulated depletion, depreciation and amortization (55,793 ) (308,763 )
Net oil and gas properties, subject to amortization 1,251,289 3,639,916
Oil and gas properties, not subject to amortization 50,000 
Total oil and gas properties, net $ 1,301,289 $ 3,639,916 During
the nine months ended September 30, 2015, the Company sold its Piqua property for approximately $1.5 million, and its McCune property
for $165,000. As the sale significantly altered the relationship between the Companys capitalized costs and its total proved
reserves, we recorded a loss on the sale of approximately $892,131. The Company disbursed the proceeds to Hillair Capital Investments
LP, the mortgage holder, in the amounts described in Note 11. During the nine months ended
September 30, 2015, the Company acquired working interests in the Van Pelt lease for $100,000. The Company incurred
development costs on the Van Pelt lease of $402,277 during the nine months ended September 30, 2015. At June 30, 2015, the
Company determined that the property was impaired and recorded a loss on impairment of $452,277 which reduced the Van Pelt
lease to its estimated realizable value of $50,000. During the nine months ended September
30, 2015, the Company incurred drilling and development costs on its Landers and Volunteer lease of $334,523. During the nine months ended September 30,
2015, the Company recorded depletion expense of $69,633.</t>
  </si>
  <si>
    <t>ASSET RETIREMENT OBLIGATION</t>
  </si>
  <si>
    <t>Asset Retirement Obligation Disclosure [Abstract]</t>
  </si>
  <si>
    <t xml:space="preserve">NOTE 7 – ASSET RETIREMENT OBLIGATION The following table reconciles the value of the asset retirement obligation for the nine months ended September 30, 2015 and
2014:
September 30, September 30,
2015 2014
Opening balance, January 1 $ 202,586 $ 196,767
Additions for purchase of oil and gas properties 85,856 36,157
Accretion expense 18,113 31,723
Change in estimate (2,400 ) 
Reductions for sales of oil and gas properties (182,242 ) 
Ending balance, September 30 $ 121,913 $ 264,647 </t>
  </si>
  <si>
    <t>RELATED PARTY TRANSACTIONS</t>
  </si>
  <si>
    <t>Related Party Transactions [Abstract]</t>
  </si>
  <si>
    <t>NOTE 8 – RELATED PARTY TRANSACTIONS Prior to our CEO assuming any role in
the Company, including his former Chief Restructuring Officer duties, Northpoint Energy Partners (NPE), of which
our CEO is a principal, was engaged by the owners of Black Diamond to obtain a buyer for Black Diamond. Our Board of Directors
reviewed this agreement between NBE and the sellers, and deemed the acquisition by the Company to be appropriate, and negotiated
a brokerage fee with Northpoint of $225,000 to be paid by the Company. During the nine-month period
ended September 30, 2015, the related party amounts due to NPE were reduced by payments of $180,400, with additions for
brokerage fees on the acquisition of Black Diamond of $55,000, with a remaining balance due NPE of $451,600. In July 2015,
NPE agreed to forgive the payable of $451,600. During the nine months ended September 30, 2015, the Company reduced its
general and administrative expense by $451,600. As of September 30, 2015, there was no payable due to related party.</t>
  </si>
  <si>
    <t>NOTE PAYABLE TO BANK</t>
  </si>
  <si>
    <t>Note Payable To Bank</t>
  </si>
  <si>
    <t>NOTE 9 – NOTE PAYABLE TO BANK On April 25, 2014, the Company received
a Notice of Intention to Enforce Security from the Bank of Canada relating to a revolving credit facility. Under the notice, the
Bank stated that it intended to enforce its rights against Legend Canada under the CA$6,000,000 ($8.35 million USD) Acknowledgement
of Debt Revolving Demand Credit Agreement, dated August 15, 2011; the General Assignment of Book Debts, dated October 19, 2011;
the CAD$25,000,000 ($33 million USD) The
bridge demand loan that was in place in prior periods was retired in July 2013. During the quarter ended September 30,
2014, the Company placed its wholly owned subsidiary, Legend Canada, into the Canadian bankruptcy system. The bankruptcy estate
of Legend Canada owned oil and gas properties in Western Canada (Berwyn, Medicine River, Boundary Lake, and Wildmere in Alberta,
and Clarke Lake and Inga in British Columbia). Legend Canada was placed under the control of KPMG Inc., as Trustee, in the bankruptcy
proceedings. The Company has written off all assets and liabilities of Legend Canada, resulting in income from discontinued operations
at the parent level of Legend Oil and Gas, Ltd. as it no longer controls, nor has responsibility for any operations or asset dispositions
of Legend Canada. In August 2014, the Company and Bank executed a Mutual Release and Discharge in consideration for $250,000 and
the note was fully retired.</t>
  </si>
  <si>
    <t>NOTE PAYABLE</t>
  </si>
  <si>
    <t>Debt Disclosure [Abstract]</t>
  </si>
  <si>
    <t>NOTE 10 – NOTES PAYABLE HILLAIR CAPITAL INVESTMENTS, L.P.- NONCONVERTIBLE NOTES On
January 21, 2015, Debenture The
expenses were recorded as a debt discount and are being amortized over the term of the Debenture. The Company amortized $24,889
of debt discount as additional interest expense for the nine months ended September 30, 2015. At September 30, 2015, the principal
balance of the Debenture was $400,000. Beginning
in July 2013, the Company entered into a series of debentures with Hillair Capital Investments, L.P. (Hillair) to
finance the growth of Legends oil and gas operations. These debentures totaled approximately $6 million, and had various
derivative instruments including conversion features and warrants, all with down-round protection. In October 2014, the Company
engaged in discussions with Hillair to consolidate all debentures into one debenture with a fixed maturity date. On November 13, 2014, the Company and
Hillair entered into a debt and warrant restructuring agreement. All of the existing debt outstanding and accrued interest owed
to Hillair was restructured and consolidated into one new debenture (the Restructured Debenture). The Restructured
Debenture has a face value of $6,060,000, with an original issue discount of $60,000, carries an interest rate of 8.5% per annum
and is due and payable in one payment on March 1, 2016. Further, in exchange for warrants to purchase an aggregate of 474,258,441
shares of the Companys common stock currently held by Hillair. Hillair agreed to purchase 600 shares of convertible preferred
stock with at a price of $1,000 per share, for a total amount of $600,000 in cash proceeds received in November 2014. On
March 30, 2015, the Company received $1,425,000 in net cash proceeds from the sale of its
Piqua oil and gas properties. As a condition to secure the security interest in the property held by Hillair, the Company paid
the full amount of the proceeds against the principal and accrued interest balances on the Restructured Debenture. Hillair applied
$713,429 as a reduction in principal balance, $568,885 as a deposit to apply against accrued interest for the year ending December
31, 2015 and a prepayment penalty of $142,686. The Company amortized $34,557 of debt discount as additional interest expense for
the nine months ended September 30, 2015. At September 30, 2015, the principal balance of the Debenture was $5,346,571. On
April 2, 2015, the Company entered into a Securities Purchase Agreement with Hillair pursuant to which it issued an 8% Original
Issue Discount Senior Secured Debenture to the Company in the aggregate amount of $2,499,975, payable in full on May 16, 2016.
After taking into account the original issue discount and legal and diligence fees of $549,975 reimbursed to the Hillair, the
net proceeds received by the Company was $1,950,000. The Company amortized $242,794 of debt discount as additional interest expense
for the nine months ended September 30, 2015. At September 30, 2015, the principal balance of the Debenture was $2,499,975. SHER TRUCKING On April 3, 2015, as part of
the Black Diamond acquisition, the Company entered into a secured promissory note with Sher Trucking in the amount of
$2,854,000, with an interest rate of 5% per annum, due in full on April 3, 2016. At September 30, 2015, the principal balance
of this note is $2,854,000. NWTR On
January 23, 2014, the Company entered into an Agreement and Plan of Merger with New Western Energy Corporation (NWTR).
On April 1, 2014, the Company issued a note payable for cash proceeds of $75,000 to NWTR. The significant terms of the agreement
were that if the planned merger was terminated, or the merger did not occur by December 31, 2014, the Company was obligated to
repay the $75,000 within 60 days of such termination, or on February 28, 2015, whichever came first. There was no interest due
and payable on this note. In
May 2014, the merger was terminated by mutual consent. As a result, the Company became obligated to repay the $75,000 to NWTR.
During the year ended December 31, 2014, the Company repaid $10,000 of this amount, and had a balance of $65,000 outstanding as
of December 31, 2014. On
January 6, 2015, the Company and NWTR entered into a settlement agreement whereby the Company agreed to repay NWTR $10,000 on or
before January 7, 2015, with the remainder payable commencing February 15, 2015, in five (5) monthly installments of $9,168. The
Company made total payments of $38,336 on the balance owed to NWTR during the nine months ended September 30, 2015, with the amount
due on this note of $26,664. This note has no interest provision. RIG PURCHASE AGREEMENT The
Company purchased a drilling rig at a purchase price of $465,000. This asset purchase was financed through a down payment of
$150,000, and a note payable of $315,000, at 6%, per annum, with monthly payments of $18,343, including principal and
interest, through April 2016. The Company made total payments for the nine months ended September 30, 2015, of approximately
$165,000. Principal and interest paid during that period was approximately $158,000 and $7,000, respectively. The principal
balance of this note is $123,456 at September 30, 2015. COMMUNITY TRUST BANK In
October 2014, the Company entered into an agreement with Community Trust Bank, for a loan in the amount of $85,100 at 2.4%
per annum with regular monthly payments of $1,508 of principal and interest through September 2015 and one balloon payment of
$70,400 in October 2015. This note is secured by a certificate of deposit in the amount of $85,000 currently classified as
restricted cash. The Company made total payments during the three months ended September 30, 2015 of approximately $11,500 on
the principal balance of the loan. The principal balance of this note was 70,877
at September 30, 2015, and was fully paid in October 2015.</t>
  </si>
  <si>
    <t>CONVERTIBLE DEBT</t>
  </si>
  <si>
    <t>Convertible Debt</t>
  </si>
  <si>
    <t>NOTE 11  CONVERTIBLE DEBT JMJ CAPITAL During
2013, the Company received proceeds of $125,000 under a note payable agreement with JMJ Capital. The note provides for borrowings
of up to $300,000, is repayable beginning April 2014, and carries an original issue discount of 10%. No interest accrues on the
note principal if borrowings are repaid within 90 days from the date advanced. If repaid within 90 days, a one-time interest charge
of 12% accrues. The conversion price of the note is the lesser of $0.05 or 60% of the lowest trade price of the Companys
common stock for 25 days prior to the conversion. On the day of issuance, the note was convertible into 5,339,558 shares of common
stock. The intrinsic value of the beneficial conversion feature was determined to be $124,430. As a result, the discount of the
note, including original issue discount, totaled $136,930 which was amortized over the term of the note. During the three months ended March 31,
2014, the Company borrowed an additional $30,000 from JMJ under the above note payable agreement. The Company received net proceeds
of $26,500. During the year ended December 31, 2014,
JMJ converted $100,000 of the outstanding principal and $7,520 in accrued interest into 20,755,608 shares of the Companys
common stock. The Company also paid $12,500 of the outstanding principal balance. As of September 30, 2015, the balance on the
JMJ note payable was $0. The Company recorded $2,475 in interest expense related to the amortization of the debt discount for
the nine months ended September 30, 2015. HILLAIR CAPITAL INVESTMENTS, L.P. CONVERTIBLE DEBT On
April 28, 2015, The Company amortized $22,969 of
debt discount as additional interest expense for the nine months ended September 30, 2015. At September 30, 2015, the principal
balance of the debenture was $840,000. On
June 30, 2015, The Company amortized $15,020 of debt
discount as additional interest expense for the nine months ended September 30, 2015. At September 30, 2015, the principal balance
of the debenture was $340,000. On
July 17, 2015, the Company entered into a Securities Purchase
Agreement with Hillair pursuant to which it issued an 8% Original Issue Discount Senior Secured Convertible Debenture to the
Company in the aggregate amount of $216,000, payable in full on March 1, 2016. The debenture is convertible into up to
7,200,000 shares of Common Stock at a conversion price of $0.03 per share. After taking into account the original issue
discount and legal and diligence fees of $16,000 reimbursed to Hillair, the net proceeds received by the Company was
$200,000. At September 30, 2015, the principal balance of the
debenture was $216,000. The Hillair Debentures
are all secured by a lien in certain leases and leasehold
estates and any other applicable property of the Company in Kansas to secure the obligations of the Company to the Purchaser evidenced
by each Debenture.</t>
  </si>
  <si>
    <t>EMBEDDED DERIVATIVE LIABILITIES</t>
  </si>
  <si>
    <t>Derivative Instruments and Hedging Activities Disclosure [Abstract]</t>
  </si>
  <si>
    <t xml:space="preserve">NOTE 12 
EMBEDDED DERIVATIVE LIABILITIES The
following table is a reconciliation of embedded derivative liabilities measured at fair value on a recurring basis using significant
unobservable inputs (Level 3) for the nine months ended September 30, 2015 and 2014:
September 30, September 30,
2015 2014
Beginning balance $ 1,128,667 $ 1,161,284
Additional issuances  2,773,516
Conversions (7,680,000 ) 
Changes in fair value 6,551,333 (1,161,284 )
Ending balance $  $ 2,773,516 At
December 31, 2014, the Company determined the non-dilution provision embedded into the convertible perpetual preferred stock resulted
in a derivative liability with a fair value of $2,324,184 on the date of issuance. On May 1, 2015, Hillair converted this preferred
stock into 600 million shares of the Company¹s common stock at $0.001 per share with a fair value of $7,680,000 based on
the market price on the conversion date. As a result of the conversion of all of the Companys outstanding Series A Convertible
Preferred Stock on May 1, 2015, the Company no longer recorded any derivative liabilities at September 30, 2015. The entire embedded
derivative liability has been reclassified to both common stock and additional paid in capital as a result of the conversion to
600 million shares of common stock. During
the nine months ended September 30, 2015 and 2014, the Company valued the embedded derivative liabilities of conversion features
in convertible notes payable using a Black-Scholes model. A summary of quantitative information with respect to valuation methodology,
estimated using a Black-Scholes model, and significant unobservable inputs used for the Companys embedded derivative liabilities
for the nine months ended September 30, 2015 is as follows:
Expected dividend yield 
Strike price $ .0001-.001
Expected stock price volatility 112 %
Risk-free interest rate 0.13
Expected term (in years) 0.33 </t>
  </si>
  <si>
    <t>STOCKHOLDERS' EQUITY (DEFICIT)</t>
  </si>
  <si>
    <t>Stockholders' Equity Note [Abstract]</t>
  </si>
  <si>
    <t>NOTE 13 – STOCKHOLDERS’ EQUITY (DEFICIT) Convertible Preferred Stock As of December 31, 2014, the Company had
issued and outstanding 600 shares of its convertible preferred stock. This convertible preferred stock has a 0% dividend rate.
The shares of preferred stock are convertible into 600 million shares of the Company¹s common stock at $0.0001 per share,
and have a non-dilution provision. The shares were converted to 600 million shares of common stock in May 2015. Common Stock Issuances In April 2015, the Company issued
90,817,356 shares of common stock to Albert Valentin as part of its purchase of Black Diamond. The stock had a fair value of $526,741.
The fair value of the common stock was determined using the closing price of the shares on the settlement date. In March 2014, the Company issued
1,220,798 shares of common stock with a fair value of $51,746 to Hillair in payment of accrued interest on convertible debt agreements.
The fair value of the common stock was determined using the closing price of the shares on the settlement date During the nine months ended September 30,
2014, the Company issued 54,819,234 shares of common stock to various employees and consultants in exchange for services. The stock
had a fair value of $835,665. The fair value of the common stock was determined using the closing price of the shares on the settlement
date. Stock Incentive Plan On May 15, 2014, the Company created
the 2014 Stock Incentive Plan and reserved 40,000,000 shares of common stock for issuance thereunder. The 2014 Stock Incentive
Plan also provides the issuance of stock awards and grant of options to purchase shares of the Companys common stock. The
Company did not issue any stock options or warrants during the periods ended September 30, 2015 or 2014. All common stock reserved
under this plan has been issued as of the date of this report to either employees, contractors or financial partners of the Company.</t>
  </si>
  <si>
    <t>COMMITMENTS AND CONTINGENCIES</t>
  </si>
  <si>
    <t>Commitments and Contingencies Disclosure [Abstract]</t>
  </si>
  <si>
    <t xml:space="preserve">NOTE 14 – COMMITMENTS AND CONTINGENCIES The Company is not aware of any pending
or threatened legal proceedings, nor is the Company aware of any pending or threatened legal proceedings, affecting any current
officer, director or control shareholder, or their affiliate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he Company owes $10,766 in property taxes,
penalties, and interest to the state of North Dakota from operations during the year 2012. We entered into a payment plan with
the state of North Dakota whereby we pay them $500 per month until the above balance is fully repaid. On October 28, 2013, a vendor filed
a complaint against the Company seeking to collect $68,913, plus interest for services rendered on or before November 30,
2012. This claim has been satisfactorily resolved between the parties, and Legend is remitting approximately $2,500 per month
in settlement of this claim, until such balance is fully repaid. During the nine months ended September 30, 2015, the Company
made principal payments of $22,500. The Company recorded interest of approximately $4,146 on the settlement liability for the
nine months ended September 30, 2015. As of September 30, 2015, the Company had a principal balance of $52,252 outstanding on
the settlement liability. On June 19, 2014, a vendor
filed a complaint against the Company seeking to collect $35,787, plus interest for
services rendered. This claim has been satisfactorily resolved between the parties, and Legend is remitting $2,000 per month
in settlement of this claim, until such balance is fully repaid. During the nine months ended September 30, 2015, the
Company made principal payments of $18,000. The Company recorded interest of approximately $1,308 on the settlement liability
for the nine months ended September 30, 2015. As of September 30, 2015, the Company had a principal balance of approximately
$6,947 outstanding on the settlement liability. The Company leases office space
on a month-to-month basis, with monthly rental payments due of approximately $2,200. The
Company leases office space, a diesel repair shop, and employee housing under non-cancelable lease agreements. The leases provide
that we pay taxes, insurance, utilities, and maintenance expenses related to the leased assets. Future minimum lease payments
for these non-cancelable operating leases as of September 30, 2015 are as follows:
2015 $ 30,000
2016 120,000
2017 90,000
Thereafter 
Total
net minimum payments $ 240,000 </t>
  </si>
  <si>
    <t>SEGMENT INFORMATION</t>
  </si>
  <si>
    <t>Segment Reporting [Abstract]</t>
  </si>
  <si>
    <t>NOTE 15 – SEGMENT INFORMATION The Company has the following reporting
segments: Legend is an oil and gas exploration,
development and production company. The Companys oil and gas property interests are located in the United States (in
the States of Kansas and Oklahoma). Black Diamond is a trucking and
oil and gas services company that operates in North Dakota. The accounting policies of the
segments are the same as those described in the summary of significant accounting policies. The Company evaluates performances
based on profit or loss from operations before income taxes, not including nonrecurring gains and losses and foreign exchange
gains and losses. Legends reportable segments are strategic business units that offer different technology and marketing
strategies. Below is summarized segment financial
data for both Legend and Black Diamond as of September 30, 2015 and for the three and nine months ended September 30, 2015. The Company acquired Black
Diamond in April 2015. Accordingly, the segment financial data as of December 31, 2014 and for the three and nine months
ended September 30, 2014 is not presented.
Summarized Statements of Operations for the Legend Black Total
Revenue $ 81,843 $ 1,148,708 $ 1,230,551
Total operating expenses (206,561 ) (1,582,381 ) (1,788,942 )
Operating loss (124,718 ) (433,673 ) (558,391 )
Total other income (expense) (399,384 ) 11,645 (387,739 )
Net loss (524,102 ) (422,028 ) (946,130 )
Summarized Statements of Operations for the Legend Black Total
Revenue $ 322,569 $ 3,474,466 $ 3,797,035
Total operating expenses (3,552,556 ) (4,405,783 ) (7,958,339 )
Operating loss (3,229,987 ) (931,317 ) (4,161,304 )
Total other income (expense) (7,575,250 ) 8,346 (7,566,904 )
Net loss (10,805,237 ) (922,971 ) (11,728,208 )
Summarized Balance Sheets at September 30, 2015 Legend Black Total
Total assets $ 2,318,550 $ 4,821,782 $ 7,140,332
Total liabilities 13,475,933 773,515 14,249,448 Subsequent to September 30, 2015,
the Company sold its remaining oil and gas properties and no longer participates in oil and gas producing activities. As
of the issuance date of the consolidated financial statements, the Company has only trucking-operating activities in North
Dakota.</t>
  </si>
  <si>
    <t>DISCONTINUED OPERATIONS</t>
  </si>
  <si>
    <t>Discontinued Operations and Disposal Groups [Abstract]</t>
  </si>
  <si>
    <t>NOTE 16 – DISCONTINUED OPERATIONS On May 9, 2014, the Bank of Canada was
granted a Consent Receivership Order in Canada, whereby the bank appointed a receiver to take all legally appropriate means to
recover the amounts Legend Canada defaulted on, including the managing of its assets, potential sales of its assets and other strategic
measures to appropriately remediate the amounts due to the bank. In August 2014, the Company and
the Bank of Canada signed a Mutual Release and Discharge. The Company paid the bank $250,000 and obtained a release which,
among other things, stipulated that the bank immediately release the guaranty of the Banks debt by Legend US, and the
Uniform Commercial Code (UCC) filing placed by the bank on Legend US (the parent company guarantee). All such
releases were obtained as of December 31, 2014. During the nine months ended September 30, 2015 and 2014, Legend Canada did
not have ongoing operations.</t>
  </si>
  <si>
    <t>SUBSEQUENT EVENTS</t>
  </si>
  <si>
    <t>Subsequent Events [Abstract]</t>
  </si>
  <si>
    <t>NOTE 17  SUBSEQUENT EVENTS On October 22, 2015, the
Company consummated a Securities Exchange Agreement with Hillair, its controlling shareholder, pursuant to which it issued
9,643 shares of Series B Convertible Preferred Stock (the Series B Preferred Shares) with conversion price of
$0.03 in exchange for the cancellation of debentures held by Hillair with a total face value of $9,643,700
(the Exchanged Debentures). On the same date, the Company issued a
promissory note Hillair in the principal amount of $1,928,740 with respect to prepayment penalties due to Hillair under
the terms of the Exchanged Debentures (the Note). The principal amount of the note, together with interest at
eight percent (8%) per annum was due on November 30, 2015. This note was discharged on October 28, 2015, in connection with
the sale of the Company's Kansas oil drilling leases and accompanying personal property described below. The Company will
record additional interest expense of the carrying value of the note for the prepayment penalty. On October 28, 2015, the Company entered into and consummated a
Purchase and Sale Agreement (Agreement) with HPH Kansas LLC, a Delaware limited liability company (HPH).
HPH is a subsidiary of Hillair Petroleum Holdings, Inc., a Delaware corporation and an affiliate of Hillair Investments Capital,
L.P., which owns approximately 69% of the outstanding common stock and 100% of the outstanding Series B Convertible Preferred Stock
of the Company. Pursuant to the Agreement, the Company sold
its oil and gas leases in the State of Kansas and accompanying personal property to HPH in consideration of the cancellation and
discharge of the note described above, in the original principal amount of $1,928,740. In connection with this related party
sale, the Company sought third party written bids for the assets as well as performed a fundamental analysis of the fair
value of the oil and gas leases based on comparable asset sales in the region. Additionally, valuations were determined using
a variety of traditional oil and gas metrics, including but not limited to, discounted cash flows, reserve base valuation and
multiple of flowing barrels at current daily production rates and current WTI prices. The Company saw a range of values
between $850,000 through a formal written offer from a bona fide purchaser and $1.4 million. The Company believes the
cancellation and discharge of $1,928,740 in debt represents a fair value for the sale of these assets. As this is a
transaction between entities under common control, no gain or loss will be recorded on the sale. Also, On October 22, 2015, the Company consummated a Securities
Purchase Agreement with Hillair pursuant to which it issued an Original Issue Discount Senior Secured Convertible Debenture in the aggregate amount of $654,000, payable in full on March 1, 2017. The debenture is convertible into
up to 21,800,000 shares of common stock at a conversion price of $.03 per share. After taking into account the original issue discount
and legal and diligence fees of $44,000 reimbursed to Hillair, the net proceeds received by the Company was $550,000. Subsequent to September 30, 2015, the Company issued 57,682,644 shares of the Companys common stock
to Wallace due under the MIPA in Note 4.</t>
  </si>
  <si>
    <t>SUMMARY OF SIGNIFICANT ACCOUNTING POLICIES (Policies)</t>
  </si>
  <si>
    <t>Principles of Consolidation</t>
  </si>
  <si>
    <t>Principles of Consolidation The
consolidated financial statements for 2014 include the accounts of the Company, and our wholly-owned subsidiary Legend Energy
Canada Ltd. (Legend Canada) for 2014 activity. The consolidated financial statements for the nine months ended September
30, 2015 include the accounts of the Company and our wholly owned subsidiary, Black Diamond and its wholly-owned subsidiaries
Maxxon Energy, LLC and Treeline Diesel Center, LLC, for the period since acquisition (April 4, 2015) through September 30, 2015.
Legend Canada amounts have been deconsolidated due to their discontinued operations and bankruptcy as more fully described in
Note 16. Intercompany transactions and balances have been eliminated in consolidation.</t>
  </si>
  <si>
    <t>Basis of Presentation</t>
  </si>
  <si>
    <t>Basis
of Presentation The
accompanying consolidated financial statements of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Legends latest Annual
Report filed with the SEC on Form 10-K and the Form 8-K/A filed on June 19, 2015.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April 6, 2015, have been omitted.</t>
  </si>
  <si>
    <t>Use of Estimates</t>
  </si>
  <si>
    <t>Use
of Estimates The
preparation of financial statements in conformity with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fair values of the Companys equity-linked instruments, accruals related
to oil and gas sales and expenses, estimates of future oil and gas reserves, estimates used in the impairment of oil and
gas properties, and the estimated future timing and cost of asset retirement obligations. 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Accounts Receivable</t>
  </si>
  <si>
    <t>Accounts Receivable Accounts receivable typically
consist of oil and gas receivables, as well as customer receivables, and are presented on the consolidated balance sheets net
of allowances for doubtful accounts. The Company establishes provisions for losses on accounts receivable for estimated
uncollectible accounts and regularly reviews collectability and establishes or adjusts the allowance as necessary using the
specific identification method. Account balances that are deemed uncollectible are charged off against the allowance. No
allowance for doubtful accounts was deemed necessary by management at September 30, 2015 or December 31, 2014.</t>
  </si>
  <si>
    <t>Comprehensive Income</t>
  </si>
  <si>
    <t>Comprehensive
Income For
operations outside of the U.S. that prepare financial statements in currencies other than U.S. dollars, the Company translates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for
the three and nine-month period ended September 30, 2014. There were no foreign currency translation adjustments for the three
and nine-month period ended September 30, 2015.</t>
  </si>
  <si>
    <t>Inventory Inventories consist
primarily of diesel truck parts for repairs to the Companys fleet and for third parties. Inventories are stated at the
lower of cost or market, using the average cost method. Cost includes the purchase price of the inventory from our vendors.
All items are considered raw materials related to service repairs. For the nine months ended September 30, the Company wrote
off inventories of approximately $130,000 to cost of service revenue because the Company expected no future sale of the
inventories.</t>
  </si>
  <si>
    <t>Prepaid Expense</t>
  </si>
  <si>
    <t>Prepaid
Expense Prepaid
expenses consist primarily of prepaid insurance premium and prepaid interest expense. The Company amortize the prepayment over
usage period.</t>
  </si>
  <si>
    <t>Property and Equipment</t>
  </si>
  <si>
    <t>Property
and Equipment Property
and equipment is stated at cost and depreciated using the straight-line method over 5 years. Repairs and maintenance are charged
to expense as incurred. Repairs to trucks and trailers that include new equipment that will either increase the value of the equipment
or extend the useful life of the equipment are capitalized and depreciated using the straight-line method over 5 years. The Company
has estimated salvage values on all equipment at 10% of the equipments original cost. The cost and accumulated depreciation
of property and equipment retired or otherwise disposed of are eliminated from the respective accounts and any resulting gain
or loss is included in operating expenses. Long-lived
assets, such as property and equipment to be held and used in operations, are reviewed for impairment whenever events or changes
in circumstances indicate that the carrying amount of an asset may not be recoverable. Long-lived assets are grouped at the lowest
level at which identifiable cash flows are largely independent when assessing impairmen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Recoverability of long-lived
assets is dependent upon, among other things, the Companys ability to continue to achieve profitability in order to meet
its obligations when they become due. In the opinion of management, based upon current information, the carrying amount of long-lived
assets will be recovered by future cash flows generated through the use of such assets over their respective estimated useful
lives.</t>
  </si>
  <si>
    <t>Full Cost Method of Accounting for Oil and Gas Properties</t>
  </si>
  <si>
    <t>Full
Cost Method of Accounting for Oil and Gas Properties We
have elected to utilize the full cost method of accounting for our oil and gas activities. In accordance with the full cost method
of accounting, all costs associated with the acquisition, exploration, and development of oil and gas reserves, including directly
related overhead costs and related asset retirement costs are capitalized into a cost center. Our cost centers consist of the
Canadian cost center and the United States cost center. 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 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 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 For
the nine months ended September 30, 2015, Legend sold two of its properties (McCune and Piqua), resulting in a loss on the sale
of $892,131.</t>
  </si>
  <si>
    <t>Full Cost Ceiling Test</t>
  </si>
  <si>
    <t>Full Cost Ceiling Test 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 For the nine months ended September 30, 2015, the Company
recognized impairment loss of $452,277 on its Van Pelt lease. For the nine months ended September 30, 2014, the Company
recognized impairment on its Canadian oil and gas properties.</t>
  </si>
  <si>
    <t>Asset Retirement Obligations</t>
  </si>
  <si>
    <t>Asset
Retirement Obligation 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t>
  </si>
  <si>
    <t>Oil and Gas Revenue Recognition</t>
  </si>
  <si>
    <t>Oil
and Gas Revenue Recognition The
Company uses the sales method of accounting for its oil and gas revenue recognition. Revenue from production on properties in
which the Company shares an economic interest with other owners is recognized on the basis of our interest. Revenues are reported
on a gross basis for the amounts received before taking into account production taxes, royalties, and transportation costs, which
are reported as production expenses. Under the sale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The Company utilizes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45 days following the month of production. Therefore, the Company may make
accruals for revenues and accounts receivable based on estimates of our share of production. Since the settlement process may
take 30 to 60 days following the month of actual production, our financial results may include estimates of production and revenues
for the related time period. The Company will record any differences between the actual amounts ultimately received and the original
estimates in the period they become finalized. Oil
Hauling and Service Revenue Recognition Our
wholly-owned subsidiary, Black Diamond,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in the consolidated statements
of operations. Black
Diamond also has a service center which performs repairs and maintenance to our fleet of tractors and trailers, as well as repair
and maintenance for independent third party operators. Revenue for third party repairs and corresponding cost of repairs is recorded
at the time the repairs are completed.</t>
  </si>
  <si>
    <t>Stock-Based
Compensation The
Company measures compensation cost for stock-based awards at fair value and recognize it as compensation expense over the service
period for awards expected to vest. Stock-based compensation expense is also recognized upon cancellation of awards that were
initially expected to vest. Compensation cost (a non-cash expense) is recorded as a component of general and administrative expenses
in the consolidated statements of operations, net of an estimated forfeiture rate.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Net Loss Per Common Share</t>
  </si>
  <si>
    <t xml:space="preserve">Net
Income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warrants to purchase shares of common stock and convertible debentures.
For
the Three Months Ended For
the Nine Months Ended
9/30/2014 9/30/2014
2015 2014 2015 2014
Numerator:
Net
income (loss) available to common shareholders $ (946,130 ) $ 292,427 $ (11,728,208 ) $ (1,428,062 )
Effect of common
stock equivalents
Add: interest
expense on convertible debt  25,206  
Less: tax
effect of decrease interest expense  (8,822 )  
Net income (loss)
adjusted for common stock equivalents (946,130 ) 308,811 (11,728,208 ) (1,428,062 )
Denominator:
Weighted average shares - basic 878,400,629 164,810,840 582,612,256 152,563,277
Dilutive effect
of common stock equivalents:
Options  225,471,424  
Convertible
Debt  44,800,000  
Weighted average shares  diluted 878,400,629 435,082,264 582,612,256 152,563,277
Net
income (loss) per share  basic $ (0.00 ) $ 0.00 $ (0.02 ) $ (0.01 )
Net
income (loss) per share  diluted $ (0.00 ) $ 0.00 $ (0.02 ) $ (0.01 )
Potentially
dilutive of common stock equivalents:
Options    165,795,901
Convertible
Debt 46,533,333  46,533,333 20,348,718
Common
stock payable 57,682,644  57,682,644  </t>
  </si>
  <si>
    <t>Derivative Financial Instruments</t>
  </si>
  <si>
    <t>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si>
  <si>
    <t>Fair Value Measurements</t>
  </si>
  <si>
    <t>Fair
Value Measurements The
Company measures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The
carrying amounts of financial assets and liabilities such as cash, accounts receivable and accounts payable approximate their
fair values (determined based on level 1 inputs in the fair value hierarchy) due to the short term nature of these instruments.</t>
  </si>
  <si>
    <t>Recently Issued Accounting Pronouncements</t>
  </si>
  <si>
    <t>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expects that the affected amounts on its balance sheets will be reclassified within the balance sheets to conform
to this standard. The Company does not expect that the adoption of this ASU will have a material impact on its financial statements.</t>
  </si>
  <si>
    <t>Subsequent Events</t>
  </si>
  <si>
    <t>Subsequent
Events The
Company has evaluated all transactions through the date the consolidated financial statements were issued for subsequent event
disclosure consideration.</t>
  </si>
  <si>
    <t>SUMMARY OF SIGNIFICANT ACCOUNTING POLICIES (Tables)</t>
  </si>
  <si>
    <t>Schedule computation of net loss per common share</t>
  </si>
  <si>
    <t xml:space="preserve">For
the Three Months Ended For
the Nine Months Ended
9/30/2014 9/30/2014
2015 2014 2015 2014
Numerator:
Net
income (loss) available to common shareholders $ (946,130 ) $ 292,427 $ (11,728,208 ) $ (1,428,062 )
Effect of common
stock equivalents
Add: interest
expense on convertible debt  25,206  
Less: tax
effect of decrease interest expense  (8,822 )  
Net income (loss)
adjusted for common stock equivalents (946,130 ) 308,811 (11,728,208 ) (1,428,062 )
Denominator:
Weighted average shares - basic 878,400,629 164,810,840 582,612,256 152,563,277
Dilutive effect
of common stock equivalents:
Options  225,471,424  
Convertible
Debt  44,800,000  
Weighted average shares  diluted 878,400,629 435,082,264 582,612,256 152,563,277
Net
income (loss) per share  basic $ (0.00 ) $ 0.00 $ (0.02 ) $ (0.01 )
Net
income (loss) per share  diluted $ (0.00 ) $ 0.00 $ (0.02 ) $ (0.01 )
Potentially
dilutive of common stock equivalents:
Options    165,795,901
Convertible
Debt 46,533,333  46,533,333 20,348,718
Common
stock payable 57,682,644  57,682,644  </t>
  </si>
  <si>
    <t>ACQUISITION OF BLACK DIAMOND (Tables)</t>
  </si>
  <si>
    <t>Purchase price and allocation of the purchase price to the net assets acquired</t>
  </si>
  <si>
    <t xml:space="preserve">The
following tables summarize the purchase price and allocation of the purchase price to the net assets acquired:
Purchase
price on April 4, 2015
Cash
paid $ 1,500,000
Promissory
note 2,854,000
Fair
value of common stock issued 861,300
Total
purchase price $ 5,215,300
Fair
value of net assets at April 4, 2015
Cash $ 435,339
Accounts
receivable 1,063,629
Inventory 207,437
Prepaid
and other current assets 199,132
Property
and equipment 3,855,721
Total
assets 5,761,258
Accounts
payable (455,632 )
Other
current liabilities (90,326 )
Total
liabilities (545,958 )
Net
assets acquired $ 5,215,300 </t>
  </si>
  <si>
    <t>Schedule of condensed pro forma statements of operations</t>
  </si>
  <si>
    <t xml:space="preserve">Below are the condensed pro forma statements
of operations for Legend and Black Diamond presented as if the entities were combined for the nine-month period ended September
30, 2015:
Historical Legend Oil and Historical Black Diamond Energy Pro Forma Combined
Revenue $ 322,569 $ 6,289,056 $ 6,611,625
Operating expenses:
Cost of service revenue  3,989,227 3,989,227
Production expenses 398,826  398,826
General and administrative expenses 1,671,755 2,019,642 3,691,397
Depletion, depreciation and amortization expense 119,454 683,238 802,692
Accretion of asset retirement obligation 18,113  18,113
Impairment of oil and gas properties 452,277  452,277
Loss on sale of assets 892,131  892,131
Total operating expenses 3,552,556 6,692,107 10,244,663
Net loss from operations (3,229,987 ) (403,051 ) (3,633,038 )
Other income (expense):
Interest expense (1,133,187 ) (648 ) (1,133,835 )
Change in fair value of embedded derivative liabilities (6,551,333 )  (6,551,333 )
Other Income 109,270 12,293 121,563
Total other income (expense) (7,575,250 ) 11,645 (7,563,605 )
Net loss $ (10,805,237 ) $ (391,406 ) $ (11,196,643 )
Shares outstanding 787,583,273 90,817,356 878,400,629
Net loss per common share (0.01 )  (0.01 ) </t>
  </si>
  <si>
    <t>PROPERTY AND EQUIPMENT (Tables)</t>
  </si>
  <si>
    <t>Schedule of property and equipment</t>
  </si>
  <si>
    <t xml:space="preserve"> September
30, December
31,
2015 2014
Drilling rig $ 465,000 $ 465,000
Trucks, trailers, and vehicles 4,101,695 
Furniture and equipment 228,496 
Property and equipment, at cost 4,795,191 465,000
Accumulated depreciation (467,295 ) (11,625 )
Property and equipment,
net $ 4,327,896 $ 453,375 </t>
  </si>
  <si>
    <t>OIL AND GAS PROPERTIES (Tables)</t>
  </si>
  <si>
    <t>Schedule of capitalized costs</t>
  </si>
  <si>
    <t xml:space="preserve">The
amount of capitalized costs related to oil and gas properties and the amount of related accumulated depletion, depreciation, and
amortization are as follows:
September 30, December 31,
2015 2014
Oil and gas properties, subject to amortization $ 1,307,082 $ 3,948,679
Accumulated depletion, depreciation and amortization (55,793 ) (308,763 )
Net oil and gas properties, subject to amortization 1,251,289 3,639,916
Oil and gas properties, not subject to amortization 50,000 
Total oil and gas properties, net $ 1,301,289 $ 3,639,916 </t>
  </si>
  <si>
    <t>ASSET RETIREMENT OBLIGATION (Tables)</t>
  </si>
  <si>
    <t>Schedule of asset retirement obligations</t>
  </si>
  <si>
    <t xml:space="preserve">The
following table reconciles the value of the asset retirement obligation for the nine months ended September 30, 2015 and 2014:
September
30, September
30,
2015 2014
Opening balance, January 1 $ 202,586 $ 196,767
Additions for purchase of oil and gas
properties 85,856 36,157
Accretion expense 18,113 31,723
Change in estimate (2,400 ) 
Reductions for sales
of oil and gas properties (182,242 ) 
Ending balance, September 30 $ 121,913 $ 264,647 </t>
  </si>
  <si>
    <t>EMBEDDED DERIVATIVE LIABILITIES (Tables)</t>
  </si>
  <si>
    <t>Schedule of Fair Value, Assets and Liabilities Measured on Recurring Basis</t>
  </si>
  <si>
    <t xml:space="preserve">The
following table is a reconciliation of embedded derivative liabilities measured at fair value on a recurring basis using significant
unobservable inputs (Level 3) for the nine months ended September 30, 2015 and 2014:
September
30, September
30,
2015 2014
Beginning balance $ 1,128,667 $ 1,161,284
Additional issuances  2,773,516
Conversions (7,680,000 ) 
Changes in fair value 6,551,333 (1,161,284 )
Ending balance $  $ 2,773,516 </t>
  </si>
  <si>
    <t>Summary of significant unobservable inputs in determining fair value</t>
  </si>
  <si>
    <t xml:space="preserve">A summary of quantitative information with respect to valuation methodology,
estimated using a Black-Scholes model, and significant unobservable inputs used for the Companys embedded derivative liabilities
for the nine months ended September 30, 2015 is as follows:
Expected
dividend yield 
Strike price $
.0001-.001
Expected stock price
volatility 112 %
Risk-free interest rate 0.13
Expected term (in years) 0.33 </t>
  </si>
  <si>
    <t>COMMITMENTS AND CONTINGENCIES (Tables)</t>
  </si>
  <si>
    <t>Schedule of future minimum lease payments</t>
  </si>
  <si>
    <t xml:space="preserve">Future minimum lease payments
for these non-cancelable operating leases as of September 30, 2015 are as follows:
2015 $ 30,000
2016 120,000
2017 90,000
Thereafter 
Total
net minimum payments $ 240,000 </t>
  </si>
  <si>
    <t>SEGMENT INFORMATION (Tables)</t>
  </si>
  <si>
    <t>Summary segment financial information</t>
  </si>
  <si>
    <t xml:space="preserve">Below
is summarized segment financial data for both Legend and Black Diamond as of September 30, 2015 and for the three and nine months
ended September 30, 2015.
Summarized
Statements of Operations for the Legend Black
Total
Revenue $ 81,843 $ 1,148,708 $ 1,230,551
Total operating expenses (206,561 ) (1,582,381 ) (1,788,942 )
Operating loss (124,718 ) (433,673 ) (558,391 )
Total other income (expense) (399,384 ) 11,645 (387,739 )
Net loss (524,102 ) (422,028 ) (946,130 )
Summarized Statements
of Operations for the Legend Black
Total
Revenue $ 322,569 $ 3,474,466 $ 3,797,035
Total operating expenses (3,552,556 ) (4,405,783 ) (7,958,339 )
Operating loss (3,229,987 ) (931,317 ) (4,161,304 )
Total other income (expense) (7,575,250 ) 8,346 (7,566,904 )
Net loss (10,805,237 ) (922,971 ) (11,728,208 )
Summarized
Balance Sheets at September 30, 2015 Legend Black
Total
Total assets $ 2,318,550 $ 4,821,782 $ 7,140,332
Total liabilities 13,475,933 773,515 14,249,448 </t>
  </si>
  <si>
    <t>ORGANIZATION AND DESCRIPTION OF OPERATIONS (Details Narrative)</t>
  </si>
  <si>
    <t>May. 01, 2015shares</t>
  </si>
  <si>
    <t>Organization And Description Of Operations Details Narrative</t>
  </si>
  <si>
    <t>Restriction on preferred stockholder from ownership (percent) in common stock</t>
  </si>
  <si>
    <t>19.99%</t>
  </si>
  <si>
    <t>Converted common stock</t>
  </si>
  <si>
    <t>Number of perferred stock shares converted</t>
  </si>
  <si>
    <t>Common stock ownership by one shareholder after conversion</t>
  </si>
  <si>
    <t>63.00%</t>
  </si>
  <si>
    <t>SUMMARY OF SIGNIFICANT ACCOUNTING POLICIES (Details Narrative) - USD ($)</t>
  </si>
  <si>
    <t>Net income (loss) available to common shareholders</t>
  </si>
  <si>
    <t>Effect of common stock equivalents</t>
  </si>
  <si>
    <t>Add: interest expense on convertible debt</t>
  </si>
  <si>
    <t>Less: tax effect of decrease interest expense</t>
  </si>
  <si>
    <t>Net income (loss) adjusted for common stock equivalents</t>
  </si>
  <si>
    <t>Denominator:</t>
  </si>
  <si>
    <t>Weighted average shares outstanding - Basic</t>
  </si>
  <si>
    <t>Dilutive effect of common stock equivalents:</t>
  </si>
  <si>
    <t>Options</t>
  </si>
  <si>
    <t>Weighted average shares outstanding - Diluted</t>
  </si>
  <si>
    <t>Convertible debt [Member]</t>
  </si>
  <si>
    <t>Potentially dilutive of common stock equivalents:s per share</t>
  </si>
  <si>
    <t>Common Stock Payable [Member]</t>
  </si>
  <si>
    <t>Options [Member]</t>
  </si>
  <si>
    <t>GOING CONCERN (Details Narrative)</t>
  </si>
  <si>
    <t>Going Concern Details Narrative</t>
  </si>
  <si>
    <t>Working capital deficit</t>
  </si>
  <si>
    <t>ACQUISITION OF BLACK DIAMOND (Details Narrative) - USD ($)</t>
  </si>
  <si>
    <t>Apr. 04, 2015</t>
  </si>
  <si>
    <t>Apr. 03, 2015</t>
  </si>
  <si>
    <t>Promissory note</t>
  </si>
  <si>
    <t>Payments to acquire businesses</t>
  </si>
  <si>
    <t>Valentin Member</t>
  </si>
  <si>
    <t>Shares issued to aquire interest in enity, shares</t>
  </si>
  <si>
    <t>Shares issued to acquire interest in enity, value</t>
  </si>
  <si>
    <t>Wallace Member</t>
  </si>
  <si>
    <t>Sher Member</t>
  </si>
  <si>
    <t>Cash advance to acquire business</t>
  </si>
  <si>
    <t>Interest rate</t>
  </si>
  <si>
    <t>5.00%</t>
  </si>
  <si>
    <t>ACQUISITION OF BLACK DIAMOND (Details)</t>
  </si>
  <si>
    <t>Apr. 04, 2015USD ($)</t>
  </si>
  <si>
    <t>Cash paid</t>
  </si>
  <si>
    <t>Fair value of common stock issued</t>
  </si>
  <si>
    <t>Total purchase price</t>
  </si>
  <si>
    <t>Cash</t>
  </si>
  <si>
    <t>Prepaid and other current assets</t>
  </si>
  <si>
    <t>Property and equipment</t>
  </si>
  <si>
    <t>Total liabilities</t>
  </si>
  <si>
    <t>Net assets acquired</t>
  </si>
  <si>
    <t>ACQUISITION OF BLACK DIAMOND (Details 1) - USD ($)</t>
  </si>
  <si>
    <t>Operating expenses:</t>
  </si>
  <si>
    <t>Other Income</t>
  </si>
  <si>
    <t>Pro Forma Combined [Member]</t>
  </si>
  <si>
    <t>Revenue</t>
  </si>
  <si>
    <t>Net income (loss) from operations</t>
  </si>
  <si>
    <t>Net (loss) income</t>
  </si>
  <si>
    <t>Shares outstanding</t>
  </si>
  <si>
    <t>Net income (loss) per common share</t>
  </si>
  <si>
    <t>Historical Black Diamond Energy [Member]</t>
  </si>
  <si>
    <t>Historical Legend Oil and Gas, Ltd. [Member]</t>
  </si>
  <si>
    <t>PROPERTY AND EQUIPMENT (Details Narrative)</t>
  </si>
  <si>
    <t>Depreciation expense</t>
  </si>
  <si>
    <t>Property, Plant, and Equipment - UsefulLife</t>
  </si>
  <si>
    <t>5 years</t>
  </si>
  <si>
    <t>Equipment disposals</t>
  </si>
  <si>
    <t>PROPERTY AND EQUIPMENT (Details) - USD ($)</t>
  </si>
  <si>
    <t>Property and equipment, gross</t>
  </si>
  <si>
    <t>Accumulated depreciation</t>
  </si>
  <si>
    <t>Property and equipment, net</t>
  </si>
  <si>
    <t>Oil and Gas Properties [Member]</t>
  </si>
  <si>
    <t>Trucks, Trailers and Vehicles [Member]</t>
  </si>
  <si>
    <t>Furniture and Equipment [Member]</t>
  </si>
  <si>
    <t>OIL AND GAS PROPERTIES (Details Narrative) - USD ($)</t>
  </si>
  <si>
    <t>Jan. 28, 2014</t>
  </si>
  <si>
    <t>Jun. 30, 2015</t>
  </si>
  <si>
    <t>Proceeds from sale of oil and gas property and equipment</t>
  </si>
  <si>
    <t>Impairment Loss</t>
  </si>
  <si>
    <t>Depletion expense</t>
  </si>
  <si>
    <t>Landers and Volunteer Property [Member]</t>
  </si>
  <si>
    <t>Development costs</t>
  </si>
  <si>
    <t>British Columbia, Canada - Inga [Member]</t>
  </si>
  <si>
    <t>British Columbia, Canada - Inga [Member] | CAD [Member]</t>
  </si>
  <si>
    <t>Van Pelt Lease</t>
  </si>
  <si>
    <t>Working Interest</t>
  </si>
  <si>
    <t>Acqusition of working interest</t>
  </si>
  <si>
    <t>Piqua Property</t>
  </si>
  <si>
    <t>McCune Property</t>
  </si>
  <si>
    <t>OIL AND GAS PROPERTIES (Details) - USD ($)</t>
  </si>
  <si>
    <t>Oil and gas properties, subject to amortization</t>
  </si>
  <si>
    <t>Accumulated depletion, depreciation, and amortization</t>
  </si>
  <si>
    <t>Net oil and gas properties, subject to amortization</t>
  </si>
  <si>
    <t>Oil and gas properties, not subject to amortization</t>
  </si>
  <si>
    <t>Total oil and gas properties, net</t>
  </si>
  <si>
    <t>ASSET RETIREMENT OBLIGATION (Details) - USD ($)</t>
  </si>
  <si>
    <t>Asset Retirement Obligation</t>
  </si>
  <si>
    <t>Opening balance</t>
  </si>
  <si>
    <t>Additions for purchase of oil and gas properties</t>
  </si>
  <si>
    <t>Accretion expense</t>
  </si>
  <si>
    <t>Change in estimate</t>
  </si>
  <si>
    <t>Reductions for sales of oil and gas properties</t>
  </si>
  <si>
    <t>Ending balance</t>
  </si>
  <si>
    <t>RELATED PARTY TRANSACTIONS (Details Narrative) - NPE [Member]</t>
  </si>
  <si>
    <t>Repayment related party</t>
  </si>
  <si>
    <t>Brokerage fees</t>
  </si>
  <si>
    <t>Forgiveness of debt</t>
  </si>
  <si>
    <t>Reduction - general and administrative expense</t>
  </si>
  <si>
    <t>Negotiated brokerage fee for acquisition</t>
  </si>
  <si>
    <t>NOTE PAYABLE TO BANK (Details Narrative) - Legend Canada [Member]</t>
  </si>
  <si>
    <t>1 Months Ended</t>
  </si>
  <si>
    <t>Aug. 31, 2014CAD</t>
  </si>
  <si>
    <t>Oct. 19, 2011USD ($)</t>
  </si>
  <si>
    <t>Oct. 19, 2011CAD</t>
  </si>
  <si>
    <t>Aug. 15, 2011USD ($)</t>
  </si>
  <si>
    <t>Notice of Intention to Enforce Security (National Bank of Canada) [Member] | Fixed and Floating Charge Demand Debenture [Member]</t>
  </si>
  <si>
    <t>Default amount</t>
  </si>
  <si>
    <t>Notice of Intention to Enforce Security (National Bank of Canada) [Member] | Revolving Credit Facility [Member]</t>
  </si>
  <si>
    <t>CAD [Member] | Notice of Intention to Enforce Security (National Bank of Canada) [Member] | Fixed and Floating Charge Demand Debenture [Member]</t>
  </si>
  <si>
    <t>Default amount | CAD</t>
  </si>
  <si>
    <t>CAD [Member] | Notice of Intention to Enforce Security (National Bank of Canada) [Member] | Revolving Credit Facility [Member]</t>
  </si>
  <si>
    <t>CAD [Member] | Mutual Release and Discharge (National Bank of Canada) [Member]</t>
  </si>
  <si>
    <t>Amount paid for release of guaranty | CAD</t>
  </si>
  <si>
    <t>NOTE PAYABLE (Details Narrative) - USD ($)</t>
  </si>
  <si>
    <t>Apr. 01, 2016</t>
  </si>
  <si>
    <t>Jul. 17, 2015</t>
  </si>
  <si>
    <t>Apr. 28, 2015</t>
  </si>
  <si>
    <t>Apr. 02, 2015</t>
  </si>
  <si>
    <t>Jan. 21, 2015</t>
  </si>
  <si>
    <t>Jan. 06, 2015</t>
  </si>
  <si>
    <t>Nov. 13, 2014</t>
  </si>
  <si>
    <t>Mar. 31, 2015</t>
  </si>
  <si>
    <t>Dec. 30, 2015</t>
  </si>
  <si>
    <t>Jul. 31, 2013</t>
  </si>
  <si>
    <t>Debt Discount</t>
  </si>
  <si>
    <t>Original issue discount</t>
  </si>
  <si>
    <t>Preferred Stock price per share</t>
  </si>
  <si>
    <t>Proceeds from Convertible Debt</t>
  </si>
  <si>
    <t>Repayments of short term debt</t>
  </si>
  <si>
    <t>NWTR - Lander and Volunteer leases [Member]</t>
  </si>
  <si>
    <t>Notes payable</t>
  </si>
  <si>
    <t>Description of debt maturity</t>
  </si>
  <si>
    <t>The Company was obligated to repay the $75,000 within 60 days of such
termination, or on February 28, 2015, whichever came first. There was no interest due and payable on this note.</t>
  </si>
  <si>
    <t>Repayments of bank debt</t>
  </si>
  <si>
    <t>Periodic payment</t>
  </si>
  <si>
    <t>Decription of ferquency payment</t>
  </si>
  <si>
    <t xml:space="preserve">In five (5) monthly installments </t>
  </si>
  <si>
    <t>Total payments made</t>
  </si>
  <si>
    <t>Proceeds from debt net of issuance costs</t>
  </si>
  <si>
    <t>Hillair Convertible Notes Payable (Restructured Debenture) [Member]</t>
  </si>
  <si>
    <t>Debt face amount</t>
  </si>
  <si>
    <t>8.50%</t>
  </si>
  <si>
    <t>Class of Warrant or Rights, Called (in Shares)</t>
  </si>
  <si>
    <t>Hillair Convertible Notes Payable (Restructured Debenture) [Member] | Series A Convertible Preferred Stock [Member]</t>
  </si>
  <si>
    <t>Hillair Convertible Notes Payable [Member]</t>
  </si>
  <si>
    <t>Proceeds from sale of properties</t>
  </si>
  <si>
    <t>Hillair Capital Investments LP Note [Member]</t>
  </si>
  <si>
    <t>8.00%</t>
  </si>
  <si>
    <t>Debt instrument total principal payments</t>
  </si>
  <si>
    <t>Transaction Fees</t>
  </si>
  <si>
    <t>RIG PURCHASE AGREEMENT [Member]</t>
  </si>
  <si>
    <t xml:space="preserve">Monthly </t>
  </si>
  <si>
    <t>Purchase price</t>
  </si>
  <si>
    <t>Property down payment</t>
  </si>
  <si>
    <t>6.00%</t>
  </si>
  <si>
    <t>Notes payable balloon payment</t>
  </si>
  <si>
    <t>Payment Interest</t>
  </si>
  <si>
    <t>Community Trust Bank Loan [Member]</t>
  </si>
  <si>
    <t>2.40%</t>
  </si>
  <si>
    <t>Description of collateral</t>
  </si>
  <si>
    <t>This note is secured by a certificate of deposit</t>
  </si>
  <si>
    <t>Hillair Original Issue Discount Senior Secured Convertible Notes Payable [Member]</t>
  </si>
  <si>
    <t>Prepayment Penalty</t>
  </si>
  <si>
    <t>Deposit</t>
  </si>
  <si>
    <t>CONVERTIBLE DEBT (Details Narrative)</t>
  </si>
  <si>
    <t>12 Months Ended</t>
  </si>
  <si>
    <t>Sep. 30, 2014USD ($)</t>
  </si>
  <si>
    <t>Mar. 31, 2014USD ($)</t>
  </si>
  <si>
    <t>Sep. 30, 2015USD ($)N</t>
  </si>
  <si>
    <t>Sep. 30, 2014USD ($)shares</t>
  </si>
  <si>
    <t>Dec. 31, 2013USD ($)N$ / shares</t>
  </si>
  <si>
    <t>Dec. 31, 2014USD ($)</t>
  </si>
  <si>
    <t>Proceeds from Short-term Debt</t>
  </si>
  <si>
    <t>Debt Instrument, Unamortized Discount</t>
  </si>
  <si>
    <t>Convertible Debt [Member]</t>
  </si>
  <si>
    <t>Debt Instrument, Face Amount</t>
  </si>
  <si>
    <t>Debt Instrument, Maturity Date</t>
  </si>
  <si>
    <t>Apr. 30,
		2014</t>
  </si>
  <si>
    <t>Debt Instrument, Interest Rate, Stated Percentage</t>
  </si>
  <si>
    <t>10.00%</t>
  </si>
  <si>
    <t>Debt Instrument, Payment Terms</t>
  </si>
  <si>
    <t>No interest accrues on the note principal if borrowings are repaid within 90 days from the date advanced.  If repaid within 90 days, a one-time interest charge of 12% accrues.</t>
  </si>
  <si>
    <t>Debt Instrument, Interest Rate, Stated Percentage Rate Range, Maximum</t>
  </si>
  <si>
    <t>12.00%</t>
  </si>
  <si>
    <t>Debt Instrument, Convertible, Terms of Conversion Feature</t>
  </si>
  <si>
    <t>The conversion price of the note is the lesser of $0.05 or 60% of the lowest trade price of the Company's common stock for 25 days prior to the conversion.</t>
  </si>
  <si>
    <t>Debt Instrument, Convertible, Number of Equity Instruments | N</t>
  </si>
  <si>
    <t>Debt Instrument, Convertible, Beneficial Conversion Feature</t>
  </si>
  <si>
    <t>Debt Instrument, Unamortized Discount (Premium), Net</t>
  </si>
  <si>
    <t>Debt Conversion, Converted Instrument, Amount</t>
  </si>
  <si>
    <t>Debt Conversion, Converted Instrument, Shares Issued (in Shares) | shares</t>
  </si>
  <si>
    <t>Short-term Debt, Maximum Amount Outstanding During Period</t>
  </si>
  <si>
    <t>Conversion Price | $ / shares</t>
  </si>
  <si>
    <t>$ .05</t>
  </si>
  <si>
    <t>Accrued Interest</t>
  </si>
  <si>
    <t>Lowest trade price percent</t>
  </si>
  <si>
    <t>60.00%</t>
  </si>
  <si>
    <t>CONVERTIBLE DEBT (Details Narrative 1) - USD ($)</t>
  </si>
  <si>
    <t>Dec. 31, 2013</t>
  </si>
  <si>
    <t>Debenture</t>
  </si>
  <si>
    <t>Convertible Debt, Fair Value Disclosures</t>
  </si>
  <si>
    <t>Debt issuance costs</t>
  </si>
  <si>
    <t>Legal fees</t>
  </si>
  <si>
    <t>Convertible amount of shares</t>
  </si>
  <si>
    <t>Conversion price</t>
  </si>
  <si>
    <t>$ .03</t>
  </si>
  <si>
    <t>Debt Instrument, Carrying Amount</t>
  </si>
  <si>
    <t>EMBEDDED DERIVATIVE LIABILITIES (Details Narrative) - USD ($)</t>
  </si>
  <si>
    <t>Derivative Liabilities</t>
  </si>
  <si>
    <t>EMBEDDED DERIVATIVE LIABILITIES (Details) - USD ($)</t>
  </si>
  <si>
    <t>Fair Value, Net Derivative Asset (Liability) Measured on Recurring Basis, Unobservable Input Reconciliation</t>
  </si>
  <si>
    <t>Begining balance</t>
  </si>
  <si>
    <t>Additional Issuances</t>
  </si>
  <si>
    <t>Conversions</t>
  </si>
  <si>
    <t>Changes in fair value</t>
  </si>
  <si>
    <t>EMBEDDED DERIVATIVE LIABILITIES (Details 1)</t>
  </si>
  <si>
    <t>Sep. 30, 2015$ / shares</t>
  </si>
  <si>
    <t>Expected stock price volatility</t>
  </si>
  <si>
    <t>112.00%</t>
  </si>
  <si>
    <t>Risk free interest rate</t>
  </si>
  <si>
    <t>13.00%</t>
  </si>
  <si>
    <t>Expected term (in years)</t>
  </si>
  <si>
    <t>3 months 29 days</t>
  </si>
  <si>
    <t>Embedded derivative liabilities, valuation tecnique</t>
  </si>
  <si>
    <t>Black-Scholes model</t>
  </si>
  <si>
    <t>Minimum [Member]</t>
  </si>
  <si>
    <t>Strike price</t>
  </si>
  <si>
    <t>$ .0001</t>
  </si>
  <si>
    <t>Maximum [Member]</t>
  </si>
  <si>
    <t>$ .001</t>
  </si>
  <si>
    <t>STOCKHOLDERS' EQUITY (DEFICIT) (Details Narrative) - USD ($)</t>
  </si>
  <si>
    <t>Apr. 30, 2015</t>
  </si>
  <si>
    <t>Mar. 31, 2014</t>
  </si>
  <si>
    <t>May. 31, 2015</t>
  </si>
  <si>
    <t>Stock issued for services, shares</t>
  </si>
  <si>
    <t>Stock issued for services, value</t>
  </si>
  <si>
    <t>Convertible preferred stock, issued</t>
  </si>
  <si>
    <t>Convertible preferred stock, outstanding</t>
  </si>
  <si>
    <t>Convertible preferred stock dividend rate</t>
  </si>
  <si>
    <t>0.00%</t>
  </si>
  <si>
    <t>Number of shares upon conversion</t>
  </si>
  <si>
    <t>Convertible conversion price</t>
  </si>
  <si>
    <t>Fair value of stock issued in acquisition</t>
  </si>
  <si>
    <t>Stock issued for accrued interest, shares</t>
  </si>
  <si>
    <t>Stock issued for accrued interest, value</t>
  </si>
  <si>
    <t>Stock Incentive Plan 2014</t>
  </si>
  <si>
    <t>Number of authorized shares (in shares)</t>
  </si>
  <si>
    <t>COMMITMENTS AND CONTINGENCIES (Details Narrative)</t>
  </si>
  <si>
    <t>Property taxes, penalties &amp; interest, owed</t>
  </si>
  <si>
    <t>Property taxes, penalties &amp; interest monthly payment</t>
  </si>
  <si>
    <t>RR Donnelly &amp; Sons [Member]</t>
  </si>
  <si>
    <t>Amount sought in litigation</t>
  </si>
  <si>
    <t>Settlement - interest</t>
  </si>
  <si>
    <t>Settlement - monthly amount payable</t>
  </si>
  <si>
    <t>Payments of litigation settlement</t>
  </si>
  <si>
    <t>Litigation settlement payable</t>
  </si>
  <si>
    <t>Cairncross &amp; Heppleman [Member]</t>
  </si>
  <si>
    <t>Office Lease [Member]</t>
  </si>
  <si>
    <t>Monthly rental payments due</t>
  </si>
  <si>
    <t>COMMITMENTS AND CONTINGENCIES (Details)</t>
  </si>
  <si>
    <t>Net minimum lease payments</t>
  </si>
  <si>
    <t>SEGMENT INFORMATION (Details) - USD ($)</t>
  </si>
  <si>
    <t>Total revenue</t>
  </si>
  <si>
    <t>Total operating expenses</t>
  </si>
  <si>
    <t>Total other income (expense)</t>
  </si>
  <si>
    <t>Legend [Member]</t>
  </si>
  <si>
    <t>Black Diamond [Member]</t>
  </si>
  <si>
    <t>SUBSEQUENT EVENTS (Details Narrative) - USD ($)</t>
  </si>
  <si>
    <t>Oct. 22, 2015</t>
  </si>
  <si>
    <t>Oct. 28, 2015</t>
  </si>
  <si>
    <t>Subsequent Event [Member] | Oil and Gas Properties [Member] | Minimum [Member]</t>
  </si>
  <si>
    <t>Fair value of oil and gas properties</t>
  </si>
  <si>
    <t>Subsequent Event [Member] | Hillair Original Issue Discount Senior Secured Convertible Notes Payable [Member]</t>
  </si>
  <si>
    <t>Conversion Price</t>
  </si>
  <si>
    <t>Debt discharge</t>
  </si>
  <si>
    <t>Ownership percent of preferred stock</t>
  </si>
  <si>
    <t>65.00%</t>
  </si>
  <si>
    <t>Ownership percent of common stock</t>
  </si>
  <si>
    <t>100.00%</t>
  </si>
  <si>
    <t>Subsequent Event [Member] | Hillair Original Issue Discount Senior Secured Convertible Notes Payable [Member] | Series B Preferred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4041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936083273</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0</v>
      </c>
      <c s="2" t="s" r="B1">
        <v>1</v>
      </c>
    </row>
    <row spans="1:2" r="2">
      <c s="2" t="s" r="B2">
        <v>76</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67266</v>
      </c>
      <c s="7" t="n" r="C3">
        <v>701848</v>
      </c>
    </row>
    <row spans="1:3" r="4">
      <c s="4" t="s" r="A4">
        <v>31</v>
      </c>
      <c s="5" t="n" r="B4">
        <v>85000</v>
      </c>
      <c s="5" t="n" r="C4">
        <v>85000</v>
      </c>
    </row>
    <row spans="1:3" r="5">
      <c s="4" t="s" r="A5">
        <v>32</v>
      </c>
      <c s="5" t="n" r="B5">
        <v>207498</v>
      </c>
      <c s="5" t="n" r="C5">
        <v>72406</v>
      </c>
    </row>
    <row spans="1:3" r="6">
      <c s="4" t="s" r="A6">
        <v>33</v>
      </c>
      <c s="5" t="n" r="B6">
        <v>239199</v>
      </c>
    </row>
    <row spans="1:3" r="7">
      <c s="4" t="s" r="A7">
        <v>34</v>
      </c>
      <c s="5" t="n" r="B7">
        <v>147609</v>
      </c>
    </row>
    <row spans="1:3" r="8">
      <c s="4" t="s" r="A8">
        <v>35</v>
      </c>
      <c s="5" t="n" r="B8">
        <v>264575</v>
      </c>
    </row>
    <row spans="1:3" r="9">
      <c s="4" t="s" r="A9">
        <v>36</v>
      </c>
      <c s="5" t="n" r="B9">
        <v>1511147</v>
      </c>
      <c s="5" t="n" r="C9">
        <v>859254</v>
      </c>
    </row>
    <row spans="1:3" r="10">
      <c s="4" t="s" r="A10">
        <v>37</v>
      </c>
      <c s="5" t="n" r="B10">
        <v>4327896</v>
      </c>
      <c s="5" t="n" r="C10">
        <v>453375</v>
      </c>
    </row>
    <row spans="1:3" r="11">
      <c s="4" t="s" r="A11">
        <v>38</v>
      </c>
      <c s="5" t="n" r="B11">
        <v>1301289</v>
      </c>
      <c s="5" t="n" r="C11">
        <v>3639916</v>
      </c>
    </row>
    <row spans="1:3" r="12">
      <c s="4" t="s" r="A12">
        <v>39</v>
      </c>
      <c s="5" t="n" r="B12">
        <v>7140332</v>
      </c>
      <c s="5" t="n" r="C12">
        <v>4952545</v>
      </c>
    </row>
    <row spans="1:3" r="13">
      <c s="3" t="s" r="A13">
        <v>40</v>
      </c>
    </row>
    <row spans="1:3" r="14">
      <c s="4" t="s" r="A14">
        <v>41</v>
      </c>
      <c s="7" t="n" r="B14">
        <v>1248419</v>
      </c>
      <c s="5" t="n" r="C14">
        <v>52413</v>
      </c>
    </row>
    <row spans="1:3" r="15">
      <c s="4" t="s" r="A15">
        <v>42</v>
      </c>
      <c s="4" t="s" r="B15">
        <v>43</v>
      </c>
      <c s="5" t="n" r="C15">
        <v>577000</v>
      </c>
    </row>
    <row spans="1:3" r="16">
      <c s="4" t="s" r="A16">
        <v>44</v>
      </c>
      <c s="7" t="n" r="B16">
        <v>232001</v>
      </c>
      <c s="5" t="n" r="C16">
        <v>50427</v>
      </c>
    </row>
    <row spans="1:3" r="17">
      <c s="4" t="s" r="A17">
        <v>45</v>
      </c>
      <c s="5" t="n" r="B17">
        <v>11033868</v>
      </c>
    </row>
    <row spans="1:3" r="18">
      <c s="4" t="s" r="A18">
        <v>46</v>
      </c>
      <c s="7" t="n" r="B18">
        <v>1271531</v>
      </c>
    </row>
    <row spans="1:3" r="19">
      <c s="4" t="s" r="A19">
        <v>47</v>
      </c>
      <c s="4" t="s" r="B19">
        <v>43</v>
      </c>
      <c s="5" t="n" r="C19">
        <v>409856</v>
      </c>
    </row>
    <row spans="1:3" r="20">
      <c s="4" t="s" r="A20">
        <v>48</v>
      </c>
      <c s="7" t="n" r="B20">
        <v>334559</v>
      </c>
    </row>
    <row spans="1:3" r="21">
      <c s="4" t="s" r="A21">
        <v>49</v>
      </c>
      <c s="5" t="n" r="B21">
        <v>7157</v>
      </c>
    </row>
    <row spans="1:3" r="22">
      <c s="4" t="s" r="A22">
        <v>50</v>
      </c>
      <c s="7" t="n" r="B22">
        <v>14127535</v>
      </c>
      <c s="5" t="n" r="C22">
        <v>1089696</v>
      </c>
    </row>
    <row spans="1:3" r="23">
      <c s="4" t="s" r="A23">
        <v>51</v>
      </c>
      <c s="4" t="s" r="B23">
        <v>43</v>
      </c>
      <c s="5" t="n" r="C23">
        <v>1128667</v>
      </c>
    </row>
    <row spans="1:3" r="24">
      <c s="4" t="s" r="A24">
        <v>52</v>
      </c>
      <c s="4" t="s" r="B24">
        <v>43</v>
      </c>
      <c s="5" t="n" r="C24">
        <v>6119245</v>
      </c>
    </row>
    <row spans="1:3" r="25">
      <c s="4" t="s" r="A25">
        <v>53</v>
      </c>
      <c s="7" t="n" r="B25">
        <v>121913</v>
      </c>
      <c s="5" t="n" r="C25">
        <v>202586</v>
      </c>
    </row>
    <row spans="1:3" r="26">
      <c s="4" t="s" r="A26">
        <v>54</v>
      </c>
      <c s="5" t="n" r="B26">
        <v>14249448</v>
      </c>
      <c s="5" t="n" r="C26">
        <v>8540194</v>
      </c>
    </row>
    <row spans="1:3" r="27">
      <c s="3" t="s" r="A27">
        <v>55</v>
      </c>
    </row>
    <row spans="1:3" r="28">
      <c s="4" t="s" r="A28">
        <v>56</v>
      </c>
      <c s="5" t="n" r="B28">
        <v>878400</v>
      </c>
      <c s="5" t="n" r="C28">
        <v>187583</v>
      </c>
    </row>
    <row spans="1:3" r="29">
      <c s="4" t="s" r="A29">
        <v>57</v>
      </c>
      <c s="5" t="n" r="B29">
        <v>34743105</v>
      </c>
      <c s="5" t="n" r="C29">
        <v>27227181</v>
      </c>
    </row>
    <row spans="1:3" r="30">
      <c s="4" t="s" r="A30">
        <v>58</v>
      </c>
      <c s="5" t="n" r="B30">
        <v>-42730621</v>
      </c>
      <c s="5" t="n" r="C30">
        <v>-31002413</v>
      </c>
    </row>
    <row spans="1:3" r="31">
      <c s="4" t="s" r="A31">
        <v>59</v>
      </c>
      <c s="5" t="n" r="B31">
        <v>-7109116</v>
      </c>
      <c s="5" t="n" r="C31">
        <v>-3587649</v>
      </c>
    </row>
    <row spans="1:3" r="32">
      <c s="4" t="s" r="A32">
        <v>60</v>
      </c>
      <c s="7" t="n" r="B32">
        <v>7140332</v>
      </c>
      <c s="7" t="n" r="C32">
        <v>4952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80"/>
  </cols>
  <sheetData>
    <row spans="1:2" r="1">
      <c s="1" t="s" r="A1">
        <v>207</v>
      </c>
      <c s="2" t="s" r="B1">
        <v>1</v>
      </c>
    </row>
    <row spans="1:2" r="2">
      <c s="2" t="s" r="B2">
        <v>2</v>
      </c>
    </row>
    <row spans="1:2" r="3">
      <c s="3" t="s" r="A3">
        <v>160</v>
      </c>
    </row>
    <row spans="1:2" r="4">
      <c s="4" t="s" r="A4">
        <v>208</v>
      </c>
      <c s="4" t="s" r="B4">
        <v>209</v>
      </c>
    </row>
    <row spans="1:2" r="5">
      <c s="4" t="s" r="A5">
        <v>210</v>
      </c>
      <c s="4" t="s" r="B5">
        <v>211</v>
      </c>
    </row>
    <row spans="1:2" r="6">
      <c s="4" t="s" r="A6">
        <v>212</v>
      </c>
      <c s="4" t="s" r="B6">
        <v>213</v>
      </c>
    </row>
    <row spans="1:2" r="7">
      <c s="4" t="s" r="A7">
        <v>214</v>
      </c>
      <c s="4" t="s" r="B7">
        <v>215</v>
      </c>
    </row>
    <row spans="1:2" r="8">
      <c s="4" t="s" r="A8">
        <v>216</v>
      </c>
      <c s="4" t="s" r="B8">
        <v>217</v>
      </c>
    </row>
    <row spans="1:2" r="9">
      <c s="4" t="s" r="A9">
        <v>118</v>
      </c>
      <c s="4" t="s" r="B9">
        <v>218</v>
      </c>
    </row>
    <row spans="1:2" r="10">
      <c s="4" t="s" r="A10">
        <v>219</v>
      </c>
      <c s="4" t="s" r="B10">
        <v>220</v>
      </c>
    </row>
    <row spans="1:2" r="11">
      <c s="4" t="s" r="A11">
        <v>221</v>
      </c>
      <c s="4" t="s" r="B11">
        <v>222</v>
      </c>
    </row>
    <row spans="1:2" r="12">
      <c s="4" t="s" r="A12">
        <v>223</v>
      </c>
      <c s="4" t="s" r="B12">
        <v>224</v>
      </c>
    </row>
    <row spans="1:2" r="13">
      <c s="4" t="s" r="A13">
        <v>225</v>
      </c>
      <c s="4" t="s" r="B13">
        <v>226</v>
      </c>
    </row>
    <row spans="1:2" r="14">
      <c s="4" t="s" r="A14">
        <v>227</v>
      </c>
      <c s="4" t="s" r="B14">
        <v>228</v>
      </c>
    </row>
    <row spans="1:2" r="15">
      <c s="4" t="s" r="A15">
        <v>229</v>
      </c>
      <c s="4" t="s" r="B15">
        <v>230</v>
      </c>
    </row>
    <row spans="1:2" r="16">
      <c s="4" t="s" r="A16">
        <v>110</v>
      </c>
      <c s="4" t="s" r="B16">
        <v>231</v>
      </c>
    </row>
    <row spans="1:2" r="17">
      <c s="4" t="s" r="A17">
        <v>232</v>
      </c>
      <c s="4" t="s" r="B17">
        <v>233</v>
      </c>
    </row>
    <row spans="1:2" r="18">
      <c s="4" t="s" r="A18">
        <v>234</v>
      </c>
      <c s="4" t="s" r="B18">
        <v>235</v>
      </c>
    </row>
    <row spans="1:2" r="19">
      <c s="4" t="s" r="A19">
        <v>236</v>
      </c>
      <c s="4" t="s" r="B19">
        <v>237</v>
      </c>
    </row>
    <row spans="1:2" r="20">
      <c s="4" t="s" r="A20">
        <v>238</v>
      </c>
      <c s="4" t="s" r="B20">
        <v>239</v>
      </c>
    </row>
    <row spans="1:2" r="21">
      <c s="4" t="s" r="A21">
        <v>240</v>
      </c>
      <c s="4" t="s" r="B21">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2</v>
      </c>
      <c s="2" t="s" r="B1">
        <v>1</v>
      </c>
    </row>
    <row spans="1:2" r="2">
      <c s="2" t="s" r="B2">
        <v>2</v>
      </c>
    </row>
    <row spans="1:2" r="3">
      <c s="3" t="s" r="A3">
        <v>160</v>
      </c>
    </row>
    <row spans="1:2" r="4">
      <c s="4" t="s" r="A4">
        <v>243</v>
      </c>
      <c s="4" t="s"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45</v>
      </c>
      <c s="2" t="s" r="B1">
        <v>1</v>
      </c>
    </row>
    <row spans="1:2" r="2">
      <c s="2" t="s" r="B2">
        <v>2</v>
      </c>
    </row>
    <row spans="1:2" r="3">
      <c s="3" t="s" r="A3">
        <v>166</v>
      </c>
    </row>
    <row spans="1:2" r="4">
      <c s="4" t="s" r="A4">
        <v>246</v>
      </c>
      <c s="4" t="s" r="B4">
        <v>247</v>
      </c>
    </row>
    <row spans="1:2" r="5">
      <c s="4" t="s" r="A5">
        <v>248</v>
      </c>
      <c s="4" t="s" r="B5">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0</v>
      </c>
      <c s="2" t="s" r="B1">
        <v>1</v>
      </c>
    </row>
    <row spans="1:2" r="2">
      <c s="2" t="s" r="B2">
        <v>2</v>
      </c>
    </row>
    <row spans="1:2" r="3">
      <c s="3" t="s" r="A3">
        <v>169</v>
      </c>
    </row>
    <row spans="1:2" r="4">
      <c s="4" t="s" r="A4">
        <v>251</v>
      </c>
      <c s="4" t="s"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3</v>
      </c>
      <c s="2" t="s" r="B1">
        <v>1</v>
      </c>
    </row>
    <row spans="1:2" r="2">
      <c s="2" t="s" r="B2">
        <v>2</v>
      </c>
    </row>
    <row spans="1:2" r="3">
      <c s="3" t="s" r="A3">
        <v>172</v>
      </c>
    </row>
    <row spans="1:2" r="4">
      <c s="4" t="s" r="A4">
        <v>254</v>
      </c>
      <c s="4" t="s"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6</v>
      </c>
      <c s="2" t="s" r="B1">
        <v>1</v>
      </c>
    </row>
    <row spans="1:2" r="2">
      <c s="2" t="s" r="B2">
        <v>2</v>
      </c>
    </row>
    <row spans="1:2" r="3">
      <c s="3" t="s" r="A3">
        <v>175</v>
      </c>
    </row>
    <row spans="1:2" r="4">
      <c s="4" t="s" r="A4">
        <v>257</v>
      </c>
      <c s="4" t="s"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t="s" r="A1">
        <v>61</v>
      </c>
      <c s="2" t="s" r="B1">
        <v>62</v>
      </c>
      <c s="2" t="s" r="C1">
        <v>2</v>
      </c>
      <c s="2" t="s" r="D1">
        <v>28</v>
      </c>
    </row>
    <row spans="1:4" r="2">
      <c s="4" t="s" r="A2">
        <v>63</v>
      </c>
      <c s="7" t="n" r="C2">
        <v>0</v>
      </c>
      <c s="7" t="n" r="D2">
        <v>53924</v>
      </c>
    </row>
    <row spans="1:4" r="3">
      <c s="4" t="s" r="A3">
        <v>64</v>
      </c>
      <c s="8" t="n" r="C3">
        <v>0.001</v>
      </c>
      <c s="8" t="n" r="D3">
        <v>0.001</v>
      </c>
    </row>
    <row spans="1:4" r="4">
      <c s="4" t="s" r="A4">
        <v>65</v>
      </c>
      <c s="5" t="n" r="C4">
        <v>99999400</v>
      </c>
      <c s="5" t="n" r="D4">
        <v>99999400</v>
      </c>
    </row>
    <row spans="1:4" r="5">
      <c s="4" t="s" r="A5">
        <v>66</v>
      </c>
      <c s="5" t="n" r="C5">
        <v>0</v>
      </c>
      <c s="5" t="n" r="D5">
        <v>0</v>
      </c>
    </row>
    <row spans="1:4" r="6">
      <c s="4" t="s" r="A6">
        <v>67</v>
      </c>
      <c s="5" t="n" r="C6">
        <v>0</v>
      </c>
      <c s="5" t="n" r="D6">
        <v>0</v>
      </c>
    </row>
    <row spans="1:4" r="7">
      <c s="4" t="s" r="A7">
        <v>68</v>
      </c>
      <c s="8" t="n" r="C7">
        <v>0.001</v>
      </c>
      <c s="8" t="n" r="D7">
        <v>0.001</v>
      </c>
    </row>
    <row spans="1:4" r="8">
      <c s="4" t="s" r="A8">
        <v>69</v>
      </c>
      <c s="5" t="n" r="C8">
        <v>1000000000</v>
      </c>
      <c s="5" t="n" r="D8">
        <v>1000000000</v>
      </c>
    </row>
    <row spans="1:4" r="9">
      <c s="4" t="s" r="A9">
        <v>70</v>
      </c>
      <c s="5" t="n" r="C9">
        <v>878400629</v>
      </c>
      <c s="5" t="n" r="D9">
        <v>187583273</v>
      </c>
    </row>
    <row spans="1:4" r="10">
      <c s="4" t="s" r="A10">
        <v>71</v>
      </c>
      <c s="5" t="n" r="C10">
        <v>878400629</v>
      </c>
      <c s="5" t="n" r="D10">
        <v>187583273</v>
      </c>
    </row>
    <row spans="1:4" r="11">
      <c s="4" t="s" r="A11">
        <v>72</v>
      </c>
    </row>
    <row spans="1:4" r="12">
      <c s="4" t="s" r="A12">
        <v>63</v>
      </c>
      <c s="7" t="n" r="C12">
        <v>485801</v>
      </c>
      <c s="7" t="n" r="D12">
        <v>0</v>
      </c>
    </row>
    <row spans="1:4" r="13">
      <c s="4" t="s" r="A13">
        <v>73</v>
      </c>
    </row>
    <row spans="1:4" r="14">
      <c s="4" t="s" r="A14">
        <v>64</v>
      </c>
      <c s="8" t="n" r="B14">
        <v>0.001</v>
      </c>
      <c s="8" t="n" r="C14">
        <v>0.001</v>
      </c>
    </row>
    <row spans="1:4" r="15">
      <c s="4" t="s" r="A15">
        <v>65</v>
      </c>
      <c s="5" t="n" r="B15">
        <v>600</v>
      </c>
      <c s="5" t="n" r="C15">
        <v>600</v>
      </c>
    </row>
    <row spans="1:4" r="16">
      <c s="4" t="s" r="A16">
        <v>66</v>
      </c>
      <c s="5" t="n" r="B16">
        <v>600</v>
      </c>
      <c s="5" t="n" r="C16">
        <v>0</v>
      </c>
    </row>
    <row spans="1:4" r="17">
      <c s="4" t="s" r="A17">
        <v>67</v>
      </c>
      <c s="5" t="n" r="B17">
        <v>600</v>
      </c>
      <c s="5"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259</v>
      </c>
      <c s="2" t="s" r="B1">
        <v>1</v>
      </c>
    </row>
    <row spans="1:2" r="2">
      <c s="2" t="s" r="B2">
        <v>2</v>
      </c>
    </row>
    <row spans="1:2" r="3">
      <c s="3" t="s" r="A3">
        <v>190</v>
      </c>
    </row>
    <row spans="1:2" r="4">
      <c s="4" t="s" r="A4">
        <v>260</v>
      </c>
      <c s="4" t="s" r="B4">
        <v>261</v>
      </c>
    </row>
    <row spans="1:2" r="5">
      <c s="4" t="s" r="A5">
        <v>262</v>
      </c>
      <c s="4" t="s" r="B5">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4</v>
      </c>
      <c s="2" t="s" r="B1">
        <v>1</v>
      </c>
    </row>
    <row spans="1:2" r="2">
      <c s="2" t="s" r="B2">
        <v>2</v>
      </c>
    </row>
    <row spans="1:2" r="3">
      <c s="3" t="s" r="A3">
        <v>196</v>
      </c>
    </row>
    <row spans="1:2" r="4">
      <c s="4" t="s" r="A4">
        <v>265</v>
      </c>
      <c s="4" t="s"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67</v>
      </c>
      <c s="2" t="s" r="B1">
        <v>1</v>
      </c>
    </row>
    <row spans="1:2" r="2">
      <c s="2" t="s" r="B2">
        <v>2</v>
      </c>
    </row>
    <row spans="1:2" r="3">
      <c s="3" t="s" r="A3">
        <v>199</v>
      </c>
    </row>
    <row spans="1:2" r="4">
      <c s="4" t="s" r="A4">
        <v>268</v>
      </c>
      <c s="4" t="s"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0"/>
  </cols>
  <sheetData>
    <row spans="1:2" r="1">
      <c s="1" t="s" r="A1">
        <v>270</v>
      </c>
      <c s="2" t="s" r="B1">
        <v>271</v>
      </c>
    </row>
    <row spans="1:2" r="2">
      <c s="3" t="s" r="A2">
        <v>272</v>
      </c>
    </row>
    <row spans="1:2" r="3">
      <c s="4" t="s" r="A3">
        <v>273</v>
      </c>
      <c s="4" t="s" r="B3">
        <v>274</v>
      </c>
    </row>
    <row spans="1:2" r="4">
      <c s="4" t="s" r="A4">
        <v>275</v>
      </c>
      <c s="5" t="n" r="B4">
        <v>600000000</v>
      </c>
    </row>
    <row spans="1:2" r="5">
      <c s="4" t="s" r="A5">
        <v>276</v>
      </c>
      <c s="5" t="n" r="B5">
        <v>600</v>
      </c>
    </row>
    <row spans="1:2" r="6">
      <c s="4" t="s" r="A6">
        <v>277</v>
      </c>
      <c s="4" t="s" r="B6">
        <v>2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279</v>
      </c>
      <c s="2" t="s" r="B1">
        <v>75</v>
      </c>
      <c s="2" t="s" r="D1">
        <v>1</v>
      </c>
    </row>
    <row spans="1:5" r="2">
      <c s="2" t="s" r="B2">
        <v>2</v>
      </c>
      <c s="2" t="s" r="C2">
        <v>76</v>
      </c>
      <c s="2" t="s" r="D2">
        <v>2</v>
      </c>
      <c s="2" t="s" r="E2">
        <v>76</v>
      </c>
    </row>
    <row spans="1:5" r="3">
      <c s="3" t="s" r="A3">
        <v>104</v>
      </c>
    </row>
    <row spans="1:5" r="4">
      <c s="4" t="s" r="A4">
        <v>280</v>
      </c>
      <c s="7" t="n" r="B4">
        <v>-946130</v>
      </c>
      <c s="7" t="n" r="C4">
        <v>292427</v>
      </c>
      <c s="7" t="n" r="D4">
        <v>-11728208</v>
      </c>
      <c s="7" t="n" r="E4">
        <v>-1428062</v>
      </c>
    </row>
    <row spans="1:5" r="5">
      <c s="3" t="s" r="A5">
        <v>281</v>
      </c>
    </row>
    <row spans="1:5" r="6">
      <c s="4" t="s" r="A6">
        <v>282</v>
      </c>
      <c s="4" t="s" r="B6">
        <v>43</v>
      </c>
      <c s="5" t="n" r="C6">
        <v>25206</v>
      </c>
      <c s="4" t="s" r="D6">
        <v>43</v>
      </c>
      <c s="4" t="s" r="E6">
        <v>43</v>
      </c>
    </row>
    <row spans="1:5" r="7">
      <c s="4" t="s" r="A7">
        <v>283</v>
      </c>
      <c s="4" t="s" r="B7">
        <v>43</v>
      </c>
      <c s="5" t="n" r="C7">
        <v>-8822</v>
      </c>
      <c s="4" t="s" r="D7">
        <v>43</v>
      </c>
      <c s="4" t="s" r="E7">
        <v>43</v>
      </c>
    </row>
    <row spans="1:5" r="8">
      <c s="4" t="s" r="A8">
        <v>284</v>
      </c>
      <c s="7" t="n" r="B8">
        <v>-946130</v>
      </c>
      <c s="7" t="n" r="C8">
        <v>308811</v>
      </c>
      <c s="7" t="n" r="D8">
        <v>-11728208</v>
      </c>
      <c s="7" t="n" r="E8">
        <v>-1428062</v>
      </c>
    </row>
    <row spans="1:5" r="9">
      <c s="3" t="s" r="A9">
        <v>285</v>
      </c>
    </row>
    <row spans="1:5" r="10">
      <c s="4" t="s" r="A10">
        <v>286</v>
      </c>
      <c s="5" t="n" r="B10">
        <v>878400629</v>
      </c>
      <c s="5" t="n" r="C10">
        <v>164810840</v>
      </c>
      <c s="5" t="n" r="D10">
        <v>582612256</v>
      </c>
      <c s="5" t="n" r="E10">
        <v>152563277</v>
      </c>
    </row>
    <row spans="1:5" r="11">
      <c s="3" t="s" r="A11">
        <v>287</v>
      </c>
    </row>
    <row spans="1:5" r="12">
      <c s="4" t="s" r="A12">
        <v>288</v>
      </c>
      <c s="5" t="n" r="C12">
        <v>225471424</v>
      </c>
    </row>
    <row spans="1:5" r="13">
      <c s="4" t="s" r="A13">
        <v>46</v>
      </c>
      <c s="5" t="n" r="C13">
        <v>44800000</v>
      </c>
    </row>
    <row spans="1:5" r="14">
      <c s="4" t="s" r="A14">
        <v>289</v>
      </c>
      <c s="5" t="n" r="B14">
        <v>878400629</v>
      </c>
      <c s="5" t="n" r="C14">
        <v>435082264</v>
      </c>
      <c s="5" t="n" r="D14">
        <v>582612256</v>
      </c>
      <c s="5" t="n" r="E14">
        <v>152563277</v>
      </c>
    </row>
    <row spans="1:5" r="15">
      <c s="4" t="s" r="A15">
        <v>101</v>
      </c>
      <c s="7" t="n" r="B15">
        <v>0</v>
      </c>
      <c s="7" t="n" r="C15">
        <v>0</v>
      </c>
      <c s="9" t="n" r="D15">
        <v>-0.02</v>
      </c>
      <c s="9" t="n" r="E15">
        <v>-0.01</v>
      </c>
    </row>
    <row spans="1:5" r="16">
      <c s="4" t="s" r="A16">
        <v>102</v>
      </c>
      <c s="7" t="n" r="B16">
        <v>0</v>
      </c>
      <c s="7" t="n" r="C16">
        <v>0</v>
      </c>
      <c s="9" t="n" r="D16">
        <v>-0.02</v>
      </c>
      <c s="9" t="n" r="E16">
        <v>-0.01</v>
      </c>
    </row>
    <row spans="1:5" r="17">
      <c s="4" t="s" r="A17">
        <v>290</v>
      </c>
    </row>
    <row spans="1:5" r="18">
      <c s="3" t="s" r="A18">
        <v>287</v>
      </c>
    </row>
    <row spans="1:5" r="19">
      <c s="4" t="s" r="A19">
        <v>291</v>
      </c>
      <c s="5" t="n" r="B19">
        <v>46533333</v>
      </c>
      <c s="5" t="n" r="D19">
        <v>46533333</v>
      </c>
      <c s="5" t="n" r="E19">
        <v>20348718</v>
      </c>
    </row>
    <row spans="1:5" r="20">
      <c s="4" t="s" r="A20">
        <v>292</v>
      </c>
    </row>
    <row spans="1:5" r="21">
      <c s="3" t="s" r="A21">
        <v>287</v>
      </c>
    </row>
    <row spans="1:5" r="22">
      <c s="4" t="s" r="A22">
        <v>291</v>
      </c>
      <c s="5" t="n" r="B22">
        <v>57682644</v>
      </c>
      <c s="5" t="n" r="D22">
        <v>57682644</v>
      </c>
    </row>
    <row spans="1:5" r="23">
      <c s="4" t="s" r="A23">
        <v>293</v>
      </c>
    </row>
    <row spans="1:5" r="24">
      <c s="3" t="s" r="A24">
        <v>287</v>
      </c>
    </row>
    <row spans="1:5" r="25">
      <c s="4" t="s" r="A25">
        <v>291</v>
      </c>
      <c s="5" t="n" r="E25">
        <v>1657959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s="1" t="s" r="A1">
        <v>294</v>
      </c>
      <c s="2" t="s" r="B1">
        <v>1</v>
      </c>
    </row>
    <row spans="1:2" r="2">
      <c s="2" t="s" r="B2">
        <v>153</v>
      </c>
    </row>
    <row spans="1:2" r="3">
      <c s="3" t="s" r="A3">
        <v>295</v>
      </c>
    </row>
    <row spans="1:2" r="4">
      <c s="4" t="s" r="A4">
        <v>296</v>
      </c>
      <c s="7" t="n" r="B4">
        <v>-12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t="s" r="A1">
        <v>297</v>
      </c>
      <c s="2" t="s" r="B1">
        <v>298</v>
      </c>
      <c s="2" t="s" r="C1">
        <v>299</v>
      </c>
      <c s="2" t="s" r="D1">
        <v>299</v>
      </c>
    </row>
    <row spans="1:4" r="2">
      <c s="4" t="s" r="A2">
        <v>300</v>
      </c>
      <c s="7" t="n" r="B2">
        <v>2854000</v>
      </c>
    </row>
    <row spans="1:4" r="3">
      <c s="4" t="s" r="A3">
        <v>301</v>
      </c>
      <c s="7" t="n" r="B3">
        <v>1500000</v>
      </c>
    </row>
    <row spans="1:4" r="4">
      <c s="4" t="s" r="A4">
        <v>302</v>
      </c>
    </row>
    <row spans="1:4" r="5">
      <c s="4" t="s" r="A5">
        <v>303</v>
      </c>
      <c s="5" t="n" r="D5">
        <v>90817356</v>
      </c>
    </row>
    <row spans="1:4" r="6">
      <c s="4" t="s" r="A6">
        <v>304</v>
      </c>
      <c s="7" t="n" r="C6">
        <v>526741</v>
      </c>
      <c s="7" t="n" r="D6">
        <v>526741</v>
      </c>
    </row>
    <row spans="1:4" r="7">
      <c s="4" t="s" r="A7">
        <v>305</v>
      </c>
    </row>
    <row spans="1:4" r="8">
      <c s="4" t="s" r="A8">
        <v>303</v>
      </c>
      <c s="5" t="n" r="D8">
        <v>576682644</v>
      </c>
    </row>
    <row spans="1:4" r="9">
      <c s="4" t="s" r="A9">
        <v>304</v>
      </c>
      <c s="5" t="n" r="C9">
        <v>334559</v>
      </c>
      <c s="7" t="n" r="D9">
        <v>334559</v>
      </c>
    </row>
    <row spans="1:4" r="10">
      <c s="4" t="s" r="A10">
        <v>306</v>
      </c>
    </row>
    <row spans="1:4" r="11">
      <c s="4" t="s" r="A11">
        <v>307</v>
      </c>
      <c s="7" t="n" r="C11">
        <v>125000</v>
      </c>
    </row>
    <row spans="1:4" r="12">
      <c s="4" t="s" r="A12">
        <v>308</v>
      </c>
      <c s="4" t="s" r="C12">
        <v>309</v>
      </c>
      <c s="4" t="s" r="D12">
        <v>309</v>
      </c>
    </row>
    <row spans="1:4" r="13">
      <c s="4" t="s" r="A13">
        <v>300</v>
      </c>
      <c s="7" t="n" r="C13">
        <v>2854000</v>
      </c>
    </row>
    <row spans="1:4" r="14">
      <c s="4" t="s" r="A14">
        <v>301</v>
      </c>
      <c s="7" t="n" r="C14">
        <v>1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9"/>
    <col customWidth="1" max="2" min="2" width="21"/>
  </cols>
  <sheetData>
    <row spans="1:2" r="1">
      <c s="1" t="s" r="A1">
        <v>310</v>
      </c>
      <c s="2" t="s" r="B1">
        <v>311</v>
      </c>
    </row>
    <row spans="1:2" r="2">
      <c s="3" t="s" r="A2">
        <v>166</v>
      </c>
    </row>
    <row spans="1:2" r="3">
      <c s="4" t="s" r="A3">
        <v>312</v>
      </c>
      <c s="7" t="n" r="B3">
        <v>1500000</v>
      </c>
    </row>
    <row spans="1:2" r="4">
      <c s="4" t="s" r="A4">
        <v>300</v>
      </c>
      <c s="5" t="n" r="B4">
        <v>2854000</v>
      </c>
    </row>
    <row spans="1:2" r="5">
      <c s="4" t="s" r="A5">
        <v>313</v>
      </c>
      <c s="5" t="n" r="B5">
        <v>861300</v>
      </c>
    </row>
    <row spans="1:2" r="6">
      <c s="4" t="s" r="A6">
        <v>314</v>
      </c>
      <c s="5" t="n" r="B6">
        <v>5215300</v>
      </c>
    </row>
    <row spans="1:2" r="7">
      <c s="4" t="s" r="A7">
        <v>315</v>
      </c>
      <c s="5" t="n" r="B7">
        <v>435339</v>
      </c>
    </row>
    <row spans="1:2" r="8">
      <c s="4" t="s" r="A8">
        <v>32</v>
      </c>
      <c s="5" t="n" r="B8">
        <v>1063629</v>
      </c>
    </row>
    <row spans="1:2" r="9">
      <c s="4" t="s" r="A9">
        <v>118</v>
      </c>
      <c s="5" t="n" r="B9">
        <v>207437</v>
      </c>
    </row>
    <row spans="1:2" r="10">
      <c s="4" t="s" r="A10">
        <v>316</v>
      </c>
      <c s="5" t="n" r="B10">
        <v>199132</v>
      </c>
    </row>
    <row spans="1:2" r="11">
      <c s="4" t="s" r="A11">
        <v>317</v>
      </c>
      <c s="5" t="n" r="B11">
        <v>3855721</v>
      </c>
    </row>
    <row spans="1:2" r="12">
      <c s="4" t="s" r="A12">
        <v>39</v>
      </c>
      <c s="5" t="n" r="B12">
        <v>5761258</v>
      </c>
    </row>
    <row spans="1:2" r="13">
      <c s="4" t="s" r="A13">
        <v>41</v>
      </c>
      <c s="5" t="n" r="B13">
        <v>-455632</v>
      </c>
    </row>
    <row spans="1:2" r="14">
      <c s="4" t="s" r="A14">
        <v>49</v>
      </c>
      <c s="5" t="n" r="B14">
        <v>-90326</v>
      </c>
    </row>
    <row spans="1:2" r="15">
      <c s="4" t="s" r="A15">
        <v>318</v>
      </c>
      <c s="5" t="n" r="B15">
        <v>-545958</v>
      </c>
    </row>
    <row spans="1:2" r="16">
      <c s="4" t="s" r="A16">
        <v>319</v>
      </c>
      <c s="7" t="n" r="B16">
        <v>5215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320</v>
      </c>
      <c s="2" t="s" r="B1">
        <v>75</v>
      </c>
      <c s="2" t="s" r="D1">
        <v>1</v>
      </c>
    </row>
    <row spans="1:5" r="2">
      <c s="2" t="s" r="B2">
        <v>2</v>
      </c>
      <c s="2" t="s" r="C2">
        <v>76</v>
      </c>
      <c s="2" t="s" r="D2">
        <v>2</v>
      </c>
      <c s="2" t="s" r="E2">
        <v>76</v>
      </c>
    </row>
    <row spans="1:5" r="3">
      <c s="3" t="s" r="A3">
        <v>321</v>
      </c>
    </row>
    <row spans="1:5" r="4">
      <c s="4" t="s" r="A4">
        <v>82</v>
      </c>
      <c s="7" t="n" r="B4">
        <v>1071639</v>
      </c>
      <c s="7" t="n" r="D4">
        <v>2195184</v>
      </c>
    </row>
    <row spans="1:5" r="5">
      <c s="4" t="s" r="A5">
        <v>83</v>
      </c>
      <c s="5" t="n" r="B5">
        <v>115780</v>
      </c>
      <c s="7" t="n" r="C5">
        <v>73413</v>
      </c>
      <c s="5" t="n" r="D5">
        <v>398826</v>
      </c>
      <c s="7" t="n" r="E5">
        <v>262923</v>
      </c>
    </row>
    <row spans="1:5" r="6">
      <c s="4" t="s" r="A6">
        <v>84</v>
      </c>
      <c s="5" t="n" r="B6">
        <v>337211</v>
      </c>
      <c s="5" t="n" r="C6">
        <v>2389630</v>
      </c>
      <c s="5" t="n" r="D6">
        <v>3475403</v>
      </c>
      <c s="5" t="n" r="E6">
        <v>3719589</v>
      </c>
    </row>
    <row spans="1:5" r="7">
      <c s="4" t="s" r="A7">
        <v>112</v>
      </c>
      <c s="5" t="n" r="B7">
        <v>13328</v>
      </c>
      <c s="5" t="n" r="D7">
        <v>18113</v>
      </c>
      <c s="5" t="n" r="E7">
        <v>31723</v>
      </c>
    </row>
    <row spans="1:5" r="8">
      <c s="4" t="s" r="A8">
        <v>87</v>
      </c>
      <c s="5" t="n" r="C8">
        <v>151199</v>
      </c>
      <c s="5" t="n" r="D8">
        <v>452277</v>
      </c>
      <c s="5" t="n" r="E8">
        <v>580649</v>
      </c>
    </row>
    <row spans="1:5" r="9">
      <c s="4" t="s" r="A9">
        <v>88</v>
      </c>
      <c s="5" t="n" r="D9">
        <v>892131</v>
      </c>
    </row>
    <row spans="1:5" r="10">
      <c s="4" t="s" r="A10">
        <v>90</v>
      </c>
      <c s="5" t="n" r="B10">
        <v>1779487</v>
      </c>
      <c s="5" t="n" r="C10">
        <v>2678242</v>
      </c>
      <c s="5" t="n" r="D10">
        <v>7948884</v>
      </c>
      <c s="5" t="n" r="E10">
        <v>4858396</v>
      </c>
    </row>
    <row spans="1:5" r="11">
      <c s="3" t="s" r="A11">
        <v>96</v>
      </c>
    </row>
    <row spans="1:5" r="12">
      <c s="4" t="s" r="A12">
        <v>93</v>
      </c>
      <c s="5" t="n" r="B12">
        <v>-430765</v>
      </c>
      <c s="5" t="n" r="C12">
        <v>-265988</v>
      </c>
      <c s="5" t="n" r="D12">
        <v>-1134296</v>
      </c>
      <c s="5" t="n" r="E12">
        <v>-1605226</v>
      </c>
    </row>
    <row spans="1:5" r="13">
      <c s="4" t="s" r="A13">
        <v>95</v>
      </c>
      <c s="5" t="n" r="C13">
        <v>-231212</v>
      </c>
      <c s="5" t="n" r="D13">
        <v>-6551333</v>
      </c>
      <c s="5" t="n" r="E13">
        <v>1161284</v>
      </c>
    </row>
    <row spans="1:5" r="14">
      <c s="4" t="s" r="A14">
        <v>322</v>
      </c>
      <c s="5" t="n" r="B14">
        <v>33571</v>
      </c>
      <c s="5" t="n" r="D14">
        <v>109270</v>
      </c>
    </row>
    <row spans="1:5" r="15">
      <c s="4" t="s" r="A15">
        <v>97</v>
      </c>
      <c s="7" t="n" r="B15">
        <v>-397194</v>
      </c>
      <c s="7" t="n" r="C15">
        <v>-559941</v>
      </c>
      <c s="5" t="n" r="D15">
        <v>-7576359</v>
      </c>
      <c s="7" t="n" r="E15">
        <v>-506683</v>
      </c>
    </row>
    <row spans="1:5" r="16">
      <c s="4" t="s" r="A16">
        <v>323</v>
      </c>
    </row>
    <row spans="1:5" r="17">
      <c s="4" t="s" r="A17">
        <v>324</v>
      </c>
      <c s="5" t="n" r="D17">
        <v>6611625</v>
      </c>
    </row>
    <row spans="1:5" r="18">
      <c s="3" t="s" r="A18">
        <v>321</v>
      </c>
    </row>
    <row spans="1:5" r="19">
      <c s="4" t="s" r="A19">
        <v>82</v>
      </c>
      <c s="5" t="n" r="D19">
        <v>3989227</v>
      </c>
    </row>
    <row spans="1:5" r="20">
      <c s="4" t="s" r="A20">
        <v>83</v>
      </c>
      <c s="5" t="n" r="D20">
        <v>398826</v>
      </c>
    </row>
    <row spans="1:5" r="21">
      <c s="4" t="s" r="A21">
        <v>84</v>
      </c>
      <c s="5" t="n" r="D21">
        <v>3691397</v>
      </c>
    </row>
    <row spans="1:5" r="22">
      <c s="4" t="s" r="A22">
        <v>85</v>
      </c>
      <c s="5" t="n" r="D22">
        <v>802692</v>
      </c>
    </row>
    <row spans="1:5" r="23">
      <c s="4" t="s" r="A23">
        <v>112</v>
      </c>
      <c s="5" t="n" r="D23">
        <v>18113</v>
      </c>
    </row>
    <row spans="1:5" r="24">
      <c s="4" t="s" r="A24">
        <v>87</v>
      </c>
      <c s="5" t="n" r="D24">
        <v>452277</v>
      </c>
    </row>
    <row spans="1:5" r="25">
      <c s="4" t="s" r="A25">
        <v>88</v>
      </c>
      <c s="5" t="n" r="D25">
        <v>892131</v>
      </c>
    </row>
    <row spans="1:5" r="26">
      <c s="4" t="s" r="A26">
        <v>90</v>
      </c>
      <c s="5" t="n" r="D26">
        <v>10244663</v>
      </c>
    </row>
    <row spans="1:5" r="27">
      <c s="4" t="s" r="A27">
        <v>325</v>
      </c>
      <c s="5" t="n" r="D27">
        <v>-3633038</v>
      </c>
    </row>
    <row spans="1:5" r="28">
      <c s="3" t="s" r="A28">
        <v>96</v>
      </c>
    </row>
    <row spans="1:5" r="29">
      <c s="4" t="s" r="A29">
        <v>93</v>
      </c>
      <c s="5" t="n" r="D29">
        <v>-1133835</v>
      </c>
    </row>
    <row spans="1:5" r="30">
      <c s="4" t="s" r="A30">
        <v>95</v>
      </c>
      <c s="5" t="n" r="D30">
        <v>-6551333</v>
      </c>
    </row>
    <row spans="1:5" r="31">
      <c s="4" t="s" r="A31">
        <v>322</v>
      </c>
      <c s="5" t="n" r="D31">
        <v>121563</v>
      </c>
    </row>
    <row spans="1:5" r="32">
      <c s="4" t="s" r="A32">
        <v>97</v>
      </c>
      <c s="5" t="n" r="D32">
        <v>-7563605</v>
      </c>
    </row>
    <row spans="1:5" r="33">
      <c s="4" t="s" r="A33">
        <v>326</v>
      </c>
      <c s="7" t="n" r="D33">
        <v>-11196643</v>
      </c>
    </row>
    <row spans="1:5" r="34">
      <c s="4" t="s" r="A34">
        <v>327</v>
      </c>
      <c s="5" t="n" r="D34">
        <v>878400629</v>
      </c>
    </row>
    <row spans="1:5" r="35">
      <c s="4" t="s" r="A35">
        <v>328</v>
      </c>
      <c s="9" t="n" r="D35">
        <v>-0.01</v>
      </c>
    </row>
    <row spans="1:5" r="36">
      <c s="4" t="s" r="A36">
        <v>329</v>
      </c>
    </row>
    <row spans="1:5" r="37">
      <c s="4" t="s" r="A37">
        <v>324</v>
      </c>
      <c s="7" t="n" r="D37">
        <v>6289056</v>
      </c>
    </row>
    <row spans="1:5" r="38">
      <c s="3" t="s" r="A38">
        <v>321</v>
      </c>
    </row>
    <row spans="1:5" r="39">
      <c s="4" t="s" r="A39">
        <v>82</v>
      </c>
      <c s="5" t="n" r="D39">
        <v>3989227</v>
      </c>
    </row>
    <row spans="1:5" r="40">
      <c s="4" t="s" r="A40">
        <v>84</v>
      </c>
      <c s="5" t="n" r="D40">
        <v>2019642</v>
      </c>
    </row>
    <row spans="1:5" r="41">
      <c s="4" t="s" r="A41">
        <v>85</v>
      </c>
      <c s="5" t="n" r="D41">
        <v>683238</v>
      </c>
    </row>
    <row spans="1:5" r="42">
      <c s="4" t="s" r="A42">
        <v>90</v>
      </c>
      <c s="5" t="n" r="D42">
        <v>6692107</v>
      </c>
    </row>
    <row spans="1:5" r="43">
      <c s="4" t="s" r="A43">
        <v>325</v>
      </c>
      <c s="5" t="n" r="D43">
        <v>-403051</v>
      </c>
    </row>
    <row spans="1:5" r="44">
      <c s="3" t="s" r="A44">
        <v>96</v>
      </c>
    </row>
    <row spans="1:5" r="45">
      <c s="4" t="s" r="A45">
        <v>93</v>
      </c>
      <c s="5" t="n" r="D45">
        <v>-648</v>
      </c>
    </row>
    <row spans="1:5" r="46">
      <c s="4" t="s" r="A46">
        <v>322</v>
      </c>
      <c s="5" t="n" r="D46">
        <v>12293</v>
      </c>
    </row>
    <row spans="1:5" r="47">
      <c s="4" t="s" r="A47">
        <v>97</v>
      </c>
      <c s="5" t="n" r="D47">
        <v>11645</v>
      </c>
    </row>
    <row spans="1:5" r="48">
      <c s="4" t="s" r="A48">
        <v>326</v>
      </c>
      <c s="7" t="n" r="D48">
        <v>-391406</v>
      </c>
    </row>
    <row spans="1:5" r="49">
      <c s="4" t="s" r="A49">
        <v>327</v>
      </c>
      <c s="5" t="n" r="D49">
        <v>90817356</v>
      </c>
    </row>
    <row spans="1:5" r="50">
      <c s="4" t="s" r="A50">
        <v>330</v>
      </c>
    </row>
    <row spans="1:5" r="51">
      <c s="4" t="s" r="A51">
        <v>324</v>
      </c>
      <c s="7" t="n" r="D51">
        <v>322569</v>
      </c>
    </row>
    <row spans="1:5" r="52">
      <c s="3" t="s" r="A52">
        <v>321</v>
      </c>
    </row>
    <row spans="1:5" r="53">
      <c s="4" t="s" r="A53">
        <v>83</v>
      </c>
      <c s="5" t="n" r="D53">
        <v>398826</v>
      </c>
    </row>
    <row spans="1:5" r="54">
      <c s="4" t="s" r="A54">
        <v>84</v>
      </c>
      <c s="5" t="n" r="D54">
        <v>1671755</v>
      </c>
    </row>
    <row spans="1:5" r="55">
      <c s="4" t="s" r="A55">
        <v>85</v>
      </c>
      <c s="5" t="n" r="D55">
        <v>119454</v>
      </c>
    </row>
    <row spans="1:5" r="56">
      <c s="4" t="s" r="A56">
        <v>112</v>
      </c>
      <c s="5" t="n" r="D56">
        <v>18113</v>
      </c>
    </row>
    <row spans="1:5" r="57">
      <c s="4" t="s" r="A57">
        <v>87</v>
      </c>
      <c s="5" t="n" r="D57">
        <v>452277</v>
      </c>
    </row>
    <row spans="1:5" r="58">
      <c s="4" t="s" r="A58">
        <v>88</v>
      </c>
      <c s="5" t="n" r="D58">
        <v>892131</v>
      </c>
    </row>
    <row spans="1:5" r="59">
      <c s="4" t="s" r="A59">
        <v>90</v>
      </c>
      <c s="5" t="n" r="D59">
        <v>3552556</v>
      </c>
    </row>
    <row spans="1:5" r="60">
      <c s="4" t="s" r="A60">
        <v>325</v>
      </c>
      <c s="5" t="n" r="D60">
        <v>-3229987</v>
      </c>
    </row>
    <row spans="1:5" r="61">
      <c s="3" t="s" r="A61">
        <v>96</v>
      </c>
    </row>
    <row spans="1:5" r="62">
      <c s="4" t="s" r="A62">
        <v>93</v>
      </c>
      <c s="5" t="n" r="D62">
        <v>-1133187</v>
      </c>
    </row>
    <row spans="1:5" r="63">
      <c s="4" t="s" r="A63">
        <v>95</v>
      </c>
      <c s="5" t="n" r="D63">
        <v>-6551333</v>
      </c>
    </row>
    <row spans="1:5" r="64">
      <c s="4" t="s" r="A64">
        <v>322</v>
      </c>
      <c s="5" t="n" r="D64">
        <v>109270</v>
      </c>
    </row>
    <row spans="1:5" r="65">
      <c s="4" t="s" r="A65">
        <v>97</v>
      </c>
      <c s="5" t="n" r="D65">
        <v>-7575250</v>
      </c>
    </row>
    <row spans="1:5" r="66">
      <c s="4" t="s" r="A66">
        <v>326</v>
      </c>
      <c s="7" t="n" r="D66">
        <v>-10805237</v>
      </c>
    </row>
    <row spans="1:5" r="67">
      <c s="4" t="s" r="A67">
        <v>327</v>
      </c>
      <c s="5" t="n" r="D67">
        <v>787583273</v>
      </c>
    </row>
    <row spans="1:5" r="68">
      <c s="4" t="s" r="A68">
        <v>328</v>
      </c>
      <c s="9" t="n" r="D68">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s="1" t="s" r="A1">
        <v>331</v>
      </c>
      <c s="2" t="s" r="B1">
        <v>1</v>
      </c>
    </row>
    <row spans="1:2" r="2">
      <c s="2" t="s" r="B2">
        <v>153</v>
      </c>
    </row>
    <row spans="1:2" r="3">
      <c s="3" t="s" r="A3">
        <v>169</v>
      </c>
    </row>
    <row spans="1:2" r="4">
      <c s="4" t="s" r="A4">
        <v>332</v>
      </c>
      <c s="7" t="n" r="B4">
        <v>456772</v>
      </c>
    </row>
    <row spans="1:2" r="5">
      <c s="4" t="s" r="A5">
        <v>333</v>
      </c>
      <c s="4" t="s" r="B5">
        <v>334</v>
      </c>
    </row>
    <row spans="1:2" r="6">
      <c s="4" t="s" r="A6">
        <v>335</v>
      </c>
      <c s="7" t="n" r="B6">
        <v>11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7" t="n" r="B4">
        <v>1148708</v>
      </c>
      <c s="7" t="n" r="D4">
        <v>3474466</v>
      </c>
    </row>
    <row spans="1:5" r="5">
      <c s="4" t="s" r="A5">
        <v>79</v>
      </c>
      <c s="5" t="n" r="B5">
        <v>81843</v>
      </c>
      <c s="7" t="n" r="C5">
        <v>217868</v>
      </c>
      <c s="5" t="n" r="D5">
        <v>322569</v>
      </c>
      <c s="7" t="n" r="E5">
        <v>624275</v>
      </c>
    </row>
    <row spans="1:5" r="6">
      <c s="4" t="s" r="A6">
        <v>80</v>
      </c>
      <c s="5" t="n" r="B6">
        <v>1230551</v>
      </c>
      <c s="5" t="n" r="C6">
        <v>217868</v>
      </c>
      <c s="5" t="n" r="D6">
        <v>3797035</v>
      </c>
      <c s="5" t="n" r="E6">
        <v>624275</v>
      </c>
    </row>
    <row spans="1:5" r="7">
      <c s="3" t="s" r="A7">
        <v>81</v>
      </c>
    </row>
    <row spans="1:5" r="8">
      <c s="4" t="s" r="A8">
        <v>82</v>
      </c>
      <c s="5" t="n" r="B8">
        <v>1071639</v>
      </c>
      <c s="5" t="n" r="D8">
        <v>2195184</v>
      </c>
    </row>
    <row spans="1:5" r="9">
      <c s="4" t="s" r="A9">
        <v>83</v>
      </c>
      <c s="5" t="n" r="B9">
        <v>115780</v>
      </c>
      <c s="5" t="n" r="C9">
        <v>73413</v>
      </c>
      <c s="5" t="n" r="D9">
        <v>398826</v>
      </c>
      <c s="5" t="n" r="E9">
        <v>262923</v>
      </c>
    </row>
    <row spans="1:5" r="10">
      <c s="4" t="s" r="A10">
        <v>84</v>
      </c>
      <c s="5" t="n" r="B10">
        <v>337211</v>
      </c>
      <c s="5" t="n" r="C10">
        <v>2389630</v>
      </c>
      <c s="5" t="n" r="D10">
        <v>3475403</v>
      </c>
      <c s="5" t="n" r="E10">
        <v>3719589</v>
      </c>
    </row>
    <row spans="1:5" r="11">
      <c s="4" t="s" r="A11">
        <v>85</v>
      </c>
      <c s="5" t="n" r="B11">
        <v>250984</v>
      </c>
      <c s="5" t="n" r="C11">
        <v>64000</v>
      </c>
      <c s="5" t="n" r="D11">
        <v>526405</v>
      </c>
      <c s="5" t="n" r="E11">
        <v>263512</v>
      </c>
    </row>
    <row spans="1:5" r="12">
      <c s="4" t="s" r="A12">
        <v>86</v>
      </c>
      <c s="5" t="n" r="B12">
        <v>13328</v>
      </c>
      <c s="5" t="n" r="D12">
        <v>18113</v>
      </c>
      <c s="5" t="n" r="E12">
        <v>31723</v>
      </c>
    </row>
    <row spans="1:5" r="13">
      <c s="4" t="s" r="A13">
        <v>87</v>
      </c>
      <c s="5" t="n" r="C13">
        <v>151199</v>
      </c>
      <c s="5" t="n" r="D13">
        <v>452277</v>
      </c>
      <c s="5" t="n" r="E13">
        <v>580649</v>
      </c>
    </row>
    <row spans="1:5" r="14">
      <c s="4" t="s" r="A14">
        <v>88</v>
      </c>
      <c s="5" t="n" r="D14">
        <v>892131</v>
      </c>
    </row>
    <row spans="1:5" r="15">
      <c s="4" t="s" r="A15">
        <v>89</v>
      </c>
      <c s="5" t="n" r="B15">
        <v>-9455</v>
      </c>
      <c s="5" t="n" r="D15">
        <v>-9455</v>
      </c>
    </row>
    <row spans="1:5" r="16">
      <c s="4" t="s" r="A16">
        <v>90</v>
      </c>
      <c s="5" t="n" r="B16">
        <v>1779487</v>
      </c>
      <c s="5" t="n" r="C16">
        <v>2678242</v>
      </c>
      <c s="5" t="n" r="D16">
        <v>7948884</v>
      </c>
      <c s="5" t="n" r="E16">
        <v>4858396</v>
      </c>
    </row>
    <row spans="1:5" r="17">
      <c s="4" t="s" r="A17">
        <v>91</v>
      </c>
      <c s="5" t="n" r="B17">
        <v>-548936</v>
      </c>
      <c s="5" t="n" r="C17">
        <v>-2460374</v>
      </c>
      <c s="5" t="n" r="D17">
        <v>-4151849</v>
      </c>
      <c s="5" t="n" r="E17">
        <v>-4234121</v>
      </c>
    </row>
    <row spans="1:5" r="18">
      <c s="3" t="s" r="A18">
        <v>92</v>
      </c>
    </row>
    <row spans="1:5" r="19">
      <c s="4" t="s" r="A19">
        <v>93</v>
      </c>
      <c s="5" t="n" r="B19">
        <v>-430765</v>
      </c>
      <c s="5" t="n" r="C19">
        <v>-265988</v>
      </c>
      <c s="5" t="n" r="D19">
        <v>-1134296</v>
      </c>
      <c s="5" t="n" r="E19">
        <v>-1605226</v>
      </c>
    </row>
    <row spans="1:5" r="20">
      <c s="4" t="s" r="A20">
        <v>94</v>
      </c>
      <c s="5" t="n" r="C20">
        <v>-62741</v>
      </c>
      <c s="5" t="n" r="E20">
        <v>-62741</v>
      </c>
    </row>
    <row spans="1:5" r="21">
      <c s="4" t="s" r="A21">
        <v>95</v>
      </c>
      <c s="5" t="n" r="C21">
        <v>-231212</v>
      </c>
      <c s="5" t="n" r="D21">
        <v>-6551333</v>
      </c>
      <c s="5" t="n" r="E21">
        <v>1161284</v>
      </c>
    </row>
    <row spans="1:5" r="22">
      <c s="4" t="s" r="A22">
        <v>96</v>
      </c>
      <c s="5" t="n" r="B22">
        <v>33571</v>
      </c>
      <c s="5" t="n" r="D22">
        <v>109270</v>
      </c>
    </row>
    <row spans="1:5" r="23">
      <c s="4" t="s" r="A23">
        <v>97</v>
      </c>
      <c s="5" t="n" r="B23">
        <v>-397194</v>
      </c>
      <c s="5" t="n" r="C23">
        <v>-559941</v>
      </c>
      <c s="5" t="n" r="D23">
        <v>-7576359</v>
      </c>
      <c s="5" t="n" r="E23">
        <v>-506683</v>
      </c>
    </row>
    <row spans="1:5" r="24">
      <c s="4" t="s" r="A24">
        <v>98</v>
      </c>
      <c s="7" t="n" r="B24">
        <v>-946130</v>
      </c>
      <c s="5" t="n" r="C24">
        <v>-3020315</v>
      </c>
      <c s="5" t="n" r="D24">
        <v>-11728208</v>
      </c>
      <c s="5" t="n" r="E24">
        <v>-4740804</v>
      </c>
    </row>
    <row spans="1:5" r="25">
      <c s="4" t="s" r="A25">
        <v>99</v>
      </c>
      <c s="4" t="s" r="B25">
        <v>43</v>
      </c>
      <c s="5" t="n" r="C25">
        <v>3312742</v>
      </c>
      <c s="5" t="n" r="E25">
        <v>3312742</v>
      </c>
    </row>
    <row spans="1:5" r="26">
      <c s="4" t="s" r="A26">
        <v>100</v>
      </c>
      <c s="7" t="n" r="B26">
        <v>-946130</v>
      </c>
      <c s="7" t="n" r="C26">
        <v>292427</v>
      </c>
      <c s="7" t="n" r="D26">
        <v>-11728208</v>
      </c>
      <c s="7" t="n" r="E26">
        <v>-1428062</v>
      </c>
    </row>
    <row spans="1:5" r="27">
      <c s="4" t="s" r="A27">
        <v>101</v>
      </c>
      <c s="7" t="n" r="B27">
        <v>0</v>
      </c>
      <c s="7" t="n" r="C27">
        <v>0</v>
      </c>
      <c s="9" t="n" r="D27">
        <v>-0.02</v>
      </c>
      <c s="9" t="n" r="E27">
        <v>-0.01</v>
      </c>
    </row>
    <row spans="1:5" r="28">
      <c s="4" t="s" r="A28">
        <v>102</v>
      </c>
      <c s="7" t="n" r="B28">
        <v>0</v>
      </c>
      <c s="7" t="n" r="C28">
        <v>0</v>
      </c>
      <c s="9" t="n" r="D28">
        <v>-0.02</v>
      </c>
      <c s="9" t="n" r="E28">
        <v>-0.01</v>
      </c>
    </row>
    <row spans="1:5" r="29">
      <c s="3" t="s" r="A29">
        <v>103</v>
      </c>
    </row>
    <row spans="1:5" r="30">
      <c s="4" t="s" r="A30">
        <v>104</v>
      </c>
      <c s="5" t="n" r="B30">
        <v>878400629</v>
      </c>
      <c s="5" t="n" r="C30">
        <v>164810840</v>
      </c>
      <c s="5" t="n" r="D30">
        <v>582612256</v>
      </c>
      <c s="5" t="n" r="E30">
        <v>152563277</v>
      </c>
    </row>
    <row spans="1:5" r="31">
      <c s="4" t="s" r="A31">
        <v>105</v>
      </c>
      <c s="5" t="n" r="B31">
        <v>878400629</v>
      </c>
      <c s="5" t="n" r="C31">
        <v>435082264</v>
      </c>
      <c s="5" t="n" r="D31">
        <v>582612256</v>
      </c>
      <c s="5" t="n" r="E31">
        <v>152563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336</v>
      </c>
      <c s="2" t="s" r="B1">
        <v>2</v>
      </c>
      <c s="2" t="s" r="C1">
        <v>28</v>
      </c>
    </row>
    <row spans="1:3" r="2">
      <c s="4" t="s" r="A2">
        <v>337</v>
      </c>
      <c s="7" t="n" r="B2">
        <v>4795191</v>
      </c>
      <c s="7" t="n" r="C2">
        <v>465000</v>
      </c>
    </row>
    <row spans="1:3" r="3">
      <c s="4" t="s" r="A3">
        <v>338</v>
      </c>
      <c s="5" t="n" r="B3">
        <v>-467295</v>
      </c>
      <c s="5" t="n" r="C3">
        <v>-11625</v>
      </c>
    </row>
    <row spans="1:3" r="4">
      <c s="4" t="s" r="A4">
        <v>339</v>
      </c>
      <c s="5" t="n" r="B4">
        <v>4327896</v>
      </c>
      <c s="5" t="n" r="C4">
        <v>453375</v>
      </c>
    </row>
    <row spans="1:3" r="5">
      <c s="4" t="s" r="A5">
        <v>340</v>
      </c>
    </row>
    <row spans="1:3" r="6">
      <c s="4" t="s" r="A6">
        <v>337</v>
      </c>
      <c s="5" t="n" r="B6">
        <v>465000</v>
      </c>
      <c s="7" t="n" r="C6">
        <v>465000</v>
      </c>
    </row>
    <row spans="1:3" r="7">
      <c s="4" t="s" r="A7">
        <v>341</v>
      </c>
    </row>
    <row spans="1:3" r="8">
      <c s="4" t="s" r="A8">
        <v>337</v>
      </c>
      <c s="5" t="n" r="B8">
        <v>4101695</v>
      </c>
    </row>
    <row spans="1:3" r="9">
      <c s="4" t="s" r="A9">
        <v>342</v>
      </c>
    </row>
    <row spans="1:3" r="10">
      <c s="4" t="s" r="A10">
        <v>337</v>
      </c>
      <c s="7" t="n" r="B10">
        <v>2284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s="1" t="s" r="A1">
        <v>343</v>
      </c>
      <c s="2" t="s" r="B1">
        <v>344</v>
      </c>
      <c s="2" t="s" r="C1">
        <v>76</v>
      </c>
      <c s="2" t="s" r="D1">
        <v>2</v>
      </c>
      <c s="2" t="s" r="E1">
        <v>76</v>
      </c>
      <c s="2" t="s" r="F1">
        <v>345</v>
      </c>
    </row>
    <row spans="1:6" r="2">
      <c s="4" t="s" r="A2">
        <v>346</v>
      </c>
      <c s="7" t="n" r="D2">
        <v>1665000</v>
      </c>
      <c s="7" t="n" r="E2">
        <v>450318</v>
      </c>
    </row>
    <row spans="1:6" r="3">
      <c s="4" t="s" r="A3">
        <v>347</v>
      </c>
      <c s="7" t="n" r="C3">
        <v>151199</v>
      </c>
      <c s="5" t="n" r="D3">
        <v>452277</v>
      </c>
      <c s="7" t="n" r="E3">
        <v>580649</v>
      </c>
    </row>
    <row spans="1:6" r="4">
      <c s="4" t="s" r="A4">
        <v>348</v>
      </c>
      <c s="5" t="n" r="D4">
        <v>69633</v>
      </c>
    </row>
    <row spans="1:6" r="5">
      <c s="4" t="s" r="A5">
        <v>349</v>
      </c>
    </row>
    <row spans="1:6" r="6">
      <c s="4" t="s" r="A6">
        <v>350</v>
      </c>
      <c s="5" t="n" r="D6">
        <v>334523</v>
      </c>
    </row>
    <row spans="1:6" r="7">
      <c s="4" t="s" r="A7">
        <v>351</v>
      </c>
    </row>
    <row spans="1:6" r="8">
      <c s="4" t="s" r="A8">
        <v>346</v>
      </c>
      <c s="7" t="n" r="B8">
        <v>450316</v>
      </c>
    </row>
    <row spans="1:6" r="9">
      <c s="4" t="s" r="A9">
        <v>352</v>
      </c>
    </row>
    <row spans="1:6" r="10">
      <c s="4" t="s" r="A10">
        <v>346</v>
      </c>
      <c s="7" t="n" r="B10">
        <v>435000</v>
      </c>
    </row>
    <row spans="1:6" r="11">
      <c s="4" t="s" r="A11">
        <v>353</v>
      </c>
    </row>
    <row spans="1:6" r="12">
      <c s="4" t="s" r="A12">
        <v>350</v>
      </c>
      <c s="5" t="n" r="D12">
        <v>402277</v>
      </c>
    </row>
    <row spans="1:6" r="13">
      <c s="4" t="s" r="A13">
        <v>354</v>
      </c>
      <c s="7" t="n" r="F13">
        <v>50000</v>
      </c>
    </row>
    <row spans="1:6" r="14">
      <c s="4" t="s" r="A14">
        <v>355</v>
      </c>
      <c s="5" t="n" r="D14">
        <v>100000</v>
      </c>
    </row>
    <row spans="1:6" r="15">
      <c s="4" t="s" r="A15">
        <v>356</v>
      </c>
    </row>
    <row spans="1:6" r="16">
      <c s="4" t="s" r="A16">
        <v>346</v>
      </c>
      <c s="5" t="n" r="D16">
        <v>1500000</v>
      </c>
    </row>
    <row spans="1:6" r="17">
      <c s="4" t="s" r="A17">
        <v>357</v>
      </c>
    </row>
    <row spans="1:6" r="18">
      <c s="4" t="s" r="A18">
        <v>346</v>
      </c>
      <c s="7" t="n" r="D18">
        <v>16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358</v>
      </c>
      <c s="2" t="s" r="B1">
        <v>2</v>
      </c>
      <c s="2" t="s" r="C1">
        <v>28</v>
      </c>
    </row>
    <row spans="1:3" r="2">
      <c s="3" t="s" r="A2">
        <v>172</v>
      </c>
    </row>
    <row spans="1:3" r="3">
      <c s="4" t="s" r="A3">
        <v>359</v>
      </c>
      <c s="7" t="n" r="B3">
        <v>1307082</v>
      </c>
      <c s="7" t="n" r="C3">
        <v>3948679</v>
      </c>
    </row>
    <row spans="1:3" r="4">
      <c s="4" t="s" r="A4">
        <v>360</v>
      </c>
      <c s="5" t="n" r="B4">
        <v>-55793</v>
      </c>
      <c s="5" t="n" r="C4">
        <v>-308763</v>
      </c>
    </row>
    <row spans="1:3" r="5">
      <c s="4" t="s" r="A5">
        <v>361</v>
      </c>
      <c s="5" t="n" r="B5">
        <v>1251289</v>
      </c>
      <c s="7" t="n" r="C5">
        <v>3639916</v>
      </c>
    </row>
    <row spans="1:3" r="6">
      <c s="4" t="s" r="A6">
        <v>362</v>
      </c>
      <c s="5" t="n" r="B6">
        <v>50000</v>
      </c>
      <c s="4" t="s" r="C6">
        <v>43</v>
      </c>
    </row>
    <row spans="1:3" r="7">
      <c s="4" t="s" r="A7">
        <v>363</v>
      </c>
      <c s="7" t="n" r="B7">
        <v>1301289</v>
      </c>
      <c s="7" t="n" r="C7">
        <v>36399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s>
  <sheetData>
    <row spans="1:4" r="1">
      <c s="1" t="s" r="A1">
        <v>364</v>
      </c>
      <c s="2" t="s" r="B1">
        <v>75</v>
      </c>
      <c s="2" t="s" r="C1">
        <v>1</v>
      </c>
    </row>
    <row spans="1:4" r="2">
      <c s="2" t="s" r="B2">
        <v>2</v>
      </c>
      <c s="2" t="s" r="C2">
        <v>2</v>
      </c>
      <c s="2" t="s" r="D2">
        <v>76</v>
      </c>
    </row>
    <row spans="1:4" r="3">
      <c s="3" t="s" r="A3">
        <v>365</v>
      </c>
    </row>
    <row spans="1:4" r="4">
      <c s="4" t="s" r="A4">
        <v>366</v>
      </c>
      <c s="7" t="n" r="C4">
        <v>202586</v>
      </c>
      <c s="7" t="n" r="D4">
        <v>196767</v>
      </c>
    </row>
    <row spans="1:4" r="5">
      <c s="4" t="s" r="A5">
        <v>367</v>
      </c>
      <c s="5" t="n" r="C5">
        <v>85856</v>
      </c>
      <c s="5" t="n" r="D5">
        <v>36157</v>
      </c>
    </row>
    <row spans="1:4" r="6">
      <c s="4" t="s" r="A6">
        <v>368</v>
      </c>
      <c s="7" t="n" r="B6">
        <v>13328</v>
      </c>
      <c s="5" t="n" r="C6">
        <v>18113</v>
      </c>
      <c s="5" t="n" r="D6">
        <v>31723</v>
      </c>
    </row>
    <row spans="1:4" r="7">
      <c s="4" t="s" r="A7">
        <v>369</v>
      </c>
      <c s="5" t="n" r="C7">
        <v>-2400</v>
      </c>
    </row>
    <row spans="1:4" r="8">
      <c s="4" t="s" r="A8">
        <v>370</v>
      </c>
      <c s="5" t="n" r="C8">
        <v>-182242</v>
      </c>
    </row>
    <row spans="1:4" r="9">
      <c s="4" t="s" r="A9">
        <v>371</v>
      </c>
      <c s="7" t="n" r="B9">
        <v>121913</v>
      </c>
      <c s="7" t="n" r="C9">
        <v>121913</v>
      </c>
      <c s="7" t="n" r="D9">
        <v>264647</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t="s" r="A1">
        <v>372</v>
      </c>
      <c s="2" t="s" r="B1">
        <v>1</v>
      </c>
    </row>
    <row spans="1:2" r="2">
      <c s="2" t="s" r="B2">
        <v>153</v>
      </c>
    </row>
    <row spans="1:2" r="3">
      <c s="4" t="s" r="A3">
        <v>373</v>
      </c>
      <c s="7" t="n" r="B3">
        <v>180400</v>
      </c>
    </row>
    <row spans="1:2" r="4">
      <c s="4" t="s" r="A4">
        <v>374</v>
      </c>
      <c s="5" t="n" r="B4">
        <v>55000</v>
      </c>
    </row>
    <row spans="1:2" r="5">
      <c s="4" t="s" r="A5">
        <v>375</v>
      </c>
      <c s="5" t="n" r="B5">
        <v>451600</v>
      </c>
    </row>
    <row spans="1:2" r="6">
      <c s="4" t="s" r="A6">
        <v>376</v>
      </c>
      <c s="5" t="n" r="B6">
        <v>-451600</v>
      </c>
    </row>
    <row spans="1:2" r="7">
      <c s="4" t="s" r="A7">
        <v>377</v>
      </c>
      <c s="7" t="n" r="B7">
        <v>2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s="1" t="s" r="A1">
        <v>378</v>
      </c>
      <c s="2" t="s" r="B1">
        <v>379</v>
      </c>
      <c t="n" r="C1"/>
    </row>
    <row spans="1:5" r="2">
      <c s="2" t="s" r="B2">
        <v>380</v>
      </c>
      <c s="2" t="s" r="C2">
        <v>381</v>
      </c>
      <c s="2" t="s" r="D2">
        <v>382</v>
      </c>
      <c s="2" t="s" r="E2">
        <v>383</v>
      </c>
    </row>
    <row spans="1:5" r="3">
      <c s="4" t="s" r="A3">
        <v>384</v>
      </c>
    </row>
    <row spans="1:5" r="4">
      <c s="4" t="s" r="A4">
        <v>385</v>
      </c>
      <c s="7" t="n" r="C4">
        <v>33000000</v>
      </c>
    </row>
    <row spans="1:5" r="5">
      <c s="4" t="s" r="A5">
        <v>386</v>
      </c>
    </row>
    <row spans="1:5" r="6">
      <c s="4" t="s" r="A6">
        <v>385</v>
      </c>
      <c s="7" t="n" r="E6">
        <v>8350000</v>
      </c>
    </row>
    <row spans="1:5" r="7">
      <c s="4" t="s" r="A7">
        <v>387</v>
      </c>
    </row>
    <row spans="1:5" r="8">
      <c s="4" t="s" r="A8">
        <v>388</v>
      </c>
      <c s="10" t="n" r="D8">
        <v>25000000</v>
      </c>
    </row>
    <row spans="1:5" r="9">
      <c s="4" t="s" r="A9">
        <v>389</v>
      </c>
    </row>
    <row spans="1:5" r="10">
      <c s="4" t="s" r="A10">
        <v>385</v>
      </c>
      <c s="7" t="n" r="E10">
        <v>6000000</v>
      </c>
    </row>
    <row spans="1:5" r="11">
      <c s="4" t="s" r="A11">
        <v>390</v>
      </c>
    </row>
    <row spans="1:5" r="12">
      <c s="4" t="s" r="A12">
        <v>391</v>
      </c>
      <c s="10" t="n" r="B12">
        <v>25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3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s>
  <sheetData>
    <row spans="1:17" r="1">
      <c s="1" t="s" r="A1">
        <v>392</v>
      </c>
      <c s="2" t="s" r="B1">
        <v>393</v>
      </c>
      <c s="2" t="s" r="C1">
        <v>394</v>
      </c>
      <c s="2" t="s" r="D1">
        <v>345</v>
      </c>
      <c s="2" t="s" r="E1">
        <v>395</v>
      </c>
      <c s="2" t="s" r="F1">
        <v>396</v>
      </c>
      <c s="2" t="s" r="G1">
        <v>397</v>
      </c>
      <c s="2" t="s" r="H1">
        <v>398</v>
      </c>
      <c s="2" t="s" r="I1">
        <v>399</v>
      </c>
      <c s="2" t="s" r="J1">
        <v>2</v>
      </c>
      <c s="2" t="s" r="K1">
        <v>400</v>
      </c>
      <c s="2" t="s" r="L1">
        <v>2</v>
      </c>
      <c s="2" t="s" r="M1">
        <v>76</v>
      </c>
      <c s="2" t="s" r="N1">
        <v>62</v>
      </c>
      <c s="2" t="s" r="O1">
        <v>28</v>
      </c>
      <c s="2" t="s" r="P1">
        <v>401</v>
      </c>
      <c s="2" t="s" r="Q1">
        <v>402</v>
      </c>
    </row>
    <row spans="1:17" r="2">
      <c s="4" t="s" r="A2">
        <v>403</v>
      </c>
      <c s="7" t="n" r="L2">
        <v>373771</v>
      </c>
      <c s="7" t="n" r="M2">
        <v>184135</v>
      </c>
    </row>
    <row spans="1:17" r="3">
      <c s="4" t="s" r="A3">
        <v>404</v>
      </c>
      <c s="7" t="n" r="J3">
        <v>0</v>
      </c>
      <c s="7" t="n" r="L3">
        <v>0</v>
      </c>
      <c s="7" t="n" r="O3">
        <v>53924</v>
      </c>
    </row>
    <row spans="1:17" r="4">
      <c s="4" t="s" r="A4">
        <v>405</v>
      </c>
      <c s="8" t="n" r="J4">
        <v>0.001</v>
      </c>
      <c s="8" t="n" r="L4">
        <v>0.001</v>
      </c>
      <c s="8" t="n" r="O4">
        <v>0.001</v>
      </c>
    </row>
    <row spans="1:17" r="5">
      <c s="4" t="s" r="A5">
        <v>406</v>
      </c>
      <c s="7" t="n" r="L5">
        <v>1200000</v>
      </c>
    </row>
    <row spans="1:17" r="6">
      <c s="4" t="s" r="A6">
        <v>407</v>
      </c>
      <c s="5" t="n" r="L6">
        <v>961713</v>
      </c>
    </row>
    <row spans="1:17" r="7">
      <c s="4" t="s" r="A7">
        <v>408</v>
      </c>
    </row>
    <row spans="1:17" r="8">
      <c s="4" t="s" r="A8">
        <v>409</v>
      </c>
      <c s="7" t="n" r="J8">
        <v>26664</v>
      </c>
      <c s="7" t="n" r="L8">
        <v>26664</v>
      </c>
      <c s="7" t="n" r="O8">
        <v>65000</v>
      </c>
    </row>
    <row spans="1:17" r="9">
      <c s="4" t="s" r="A9">
        <v>410</v>
      </c>
      <c s="4" t="s" r="L9">
        <v>411</v>
      </c>
    </row>
    <row spans="1:17" r="10">
      <c s="4" t="s" r="A10">
        <v>412</v>
      </c>
      <c s="7" t="n" r="H10">
        <v>10000</v>
      </c>
      <c s="5" t="n" r="O10">
        <v>10000</v>
      </c>
    </row>
    <row spans="1:17" r="11">
      <c s="4" t="s" r="A11">
        <v>413</v>
      </c>
      <c s="7" t="n" r="H11">
        <v>9168</v>
      </c>
    </row>
    <row spans="1:17" r="12">
      <c s="4" t="s" r="A12">
        <v>414</v>
      </c>
      <c s="4" t="s" r="H12">
        <v>415</v>
      </c>
    </row>
    <row spans="1:17" r="13">
      <c s="4" t="s" r="A13">
        <v>416</v>
      </c>
      <c s="7" t="n" r="L13">
        <v>38336</v>
      </c>
    </row>
    <row spans="1:17" r="14">
      <c s="4" t="s" r="A14">
        <v>417</v>
      </c>
      <c s="7" t="n" r="L14">
        <v>75000</v>
      </c>
    </row>
    <row spans="1:17" r="15">
      <c s="4" t="s" r="A15">
        <v>73</v>
      </c>
    </row>
    <row spans="1:17" r="16">
      <c s="4" t="s" r="A16">
        <v>405</v>
      </c>
      <c s="8" t="n" r="J16">
        <v>0.001</v>
      </c>
      <c s="8" t="n" r="L16">
        <v>0.001</v>
      </c>
      <c s="8" t="n" r="N16">
        <v>0.001</v>
      </c>
    </row>
    <row spans="1:17" r="17">
      <c s="4" t="s" r="A17">
        <v>418</v>
      </c>
    </row>
    <row spans="1:17" r="18">
      <c s="4" t="s" r="A18">
        <v>419</v>
      </c>
      <c s="7" t="n" r="I18">
        <v>6060000</v>
      </c>
    </row>
    <row spans="1:17" r="19">
      <c s="4" t="s" r="A19">
        <v>308</v>
      </c>
      <c s="4" t="s" r="I19">
        <v>420</v>
      </c>
    </row>
    <row spans="1:17" r="20">
      <c s="4" t="s" r="A20">
        <v>404</v>
      </c>
      <c s="7" t="n" r="I20">
        <v>60000</v>
      </c>
    </row>
    <row spans="1:17" r="21">
      <c s="4" t="s" r="A21">
        <v>421</v>
      </c>
      <c s="5" t="n" r="I21">
        <v>474258441</v>
      </c>
    </row>
    <row spans="1:17" r="22">
      <c s="4" t="s" r="A22">
        <v>406</v>
      </c>
      <c s="7" t="n" r="I22">
        <v>600000</v>
      </c>
    </row>
    <row spans="1:17" r="23">
      <c s="4" t="s" r="A23">
        <v>422</v>
      </c>
    </row>
    <row spans="1:17" r="24">
      <c s="4" t="s" r="A24">
        <v>421</v>
      </c>
      <c s="5" t="n" r="I24">
        <v>600</v>
      </c>
    </row>
    <row spans="1:17" r="25">
      <c s="4" t="s" r="A25">
        <v>405</v>
      </c>
      <c s="7" t="n" r="I25">
        <v>1000</v>
      </c>
    </row>
    <row spans="1:17" r="26">
      <c s="4" t="s" r="A26">
        <v>423</v>
      </c>
    </row>
    <row spans="1:17" r="27">
      <c s="4" t="s" r="A27">
        <v>419</v>
      </c>
      <c s="7" t="n" r="G27">
        <v>360000</v>
      </c>
    </row>
    <row spans="1:17" r="28">
      <c s="4" t="s" r="A28">
        <v>308</v>
      </c>
      <c s="4" t="s" r="G28">
        <v>420</v>
      </c>
    </row>
    <row spans="1:17" r="29">
      <c s="4" t="s" r="A29">
        <v>424</v>
      </c>
      <c s="7" t="n" r="K29">
        <v>1425000</v>
      </c>
    </row>
    <row spans="1:17" r="30">
      <c s="4" t="s" r="A30">
        <v>425</v>
      </c>
    </row>
    <row spans="1:17" r="31">
      <c s="4" t="s" r="A31">
        <v>419</v>
      </c>
      <c s="7" t="n" r="Q31">
        <v>6000000</v>
      </c>
    </row>
    <row spans="1:17" r="32">
      <c s="4" t="s" r="A32">
        <v>409</v>
      </c>
      <c s="7" t="n" r="F32">
        <v>2499975</v>
      </c>
      <c s="7" t="n" r="G32">
        <v>400000</v>
      </c>
    </row>
    <row spans="1:17" r="33">
      <c s="4" t="s" r="A33">
        <v>308</v>
      </c>
      <c s="4" t="s" r="F33">
        <v>426</v>
      </c>
      <c s="4" t="s" r="G33">
        <v>420</v>
      </c>
    </row>
    <row spans="1:17" r="34">
      <c s="4" t="s" r="A34">
        <v>427</v>
      </c>
      <c s="7" t="n" r="F34">
        <v>549975</v>
      </c>
    </row>
    <row spans="1:17" r="35">
      <c s="4" t="s" r="A35">
        <v>417</v>
      </c>
      <c s="7" t="n" r="G35">
        <v>360000</v>
      </c>
    </row>
    <row spans="1:17" r="36">
      <c s="4" t="s" r="A36">
        <v>403</v>
      </c>
      <c s="5" t="n" r="F36">
        <v>242794</v>
      </c>
      <c s="5" t="n" r="G36">
        <v>24889</v>
      </c>
    </row>
    <row spans="1:17" r="37">
      <c s="4" t="s" r="A37">
        <v>428</v>
      </c>
      <c s="7" t="n" r="F37">
        <v>549975</v>
      </c>
      <c s="7" t="n" r="G37">
        <v>40000</v>
      </c>
    </row>
    <row spans="1:17" r="38">
      <c s="4" t="s" r="A38">
        <v>429</v>
      </c>
    </row>
    <row spans="1:17" r="39">
      <c s="4" t="s" r="A39">
        <v>419</v>
      </c>
      <c s="7" t="n" r="J39">
        <v>315000</v>
      </c>
      <c s="7" t="n" r="L39">
        <v>315000</v>
      </c>
    </row>
    <row spans="1:17" r="40">
      <c s="4" t="s" r="A40">
        <v>409</v>
      </c>
      <c s="5" t="n" r="J40">
        <v>123456</v>
      </c>
      <c s="5" t="n" r="L40">
        <v>123456</v>
      </c>
    </row>
    <row spans="1:17" r="41">
      <c s="4" t="s" r="A41">
        <v>413</v>
      </c>
      <c s="7" t="n" r="L41">
        <v>18343</v>
      </c>
    </row>
    <row spans="1:17" r="42">
      <c s="4" t="s" r="A42">
        <v>414</v>
      </c>
      <c s="4" t="s" r="L42">
        <v>430</v>
      </c>
    </row>
    <row spans="1:17" r="43">
      <c s="4" t="s" r="A43">
        <v>431</v>
      </c>
      <c s="7" t="n" r="L43">
        <v>465000</v>
      </c>
    </row>
    <row spans="1:17" r="44">
      <c s="4" t="s" r="A44">
        <v>432</v>
      </c>
      <c s="7" t="n" r="J44">
        <v>150000</v>
      </c>
      <c s="7" t="n" r="L44">
        <v>150000</v>
      </c>
    </row>
    <row spans="1:17" r="45">
      <c s="4" t="s" r="A45">
        <v>308</v>
      </c>
      <c s="4" t="s" r="J45">
        <v>433</v>
      </c>
      <c s="4" t="s" r="L45">
        <v>433</v>
      </c>
    </row>
    <row spans="1:17" r="46">
      <c s="4" t="s" r="A46">
        <v>434</v>
      </c>
      <c s="7" t="n" r="J46">
        <v>178485</v>
      </c>
      <c s="7" t="n" r="L46">
        <v>178485</v>
      </c>
    </row>
    <row spans="1:17" r="47">
      <c s="4" t="s" r="A47">
        <v>416</v>
      </c>
      <c s="5" t="n" r="L47">
        <v>165000</v>
      </c>
    </row>
    <row spans="1:17" r="48">
      <c s="4" t="s" r="A48">
        <v>427</v>
      </c>
      <c s="5" t="n" r="J48">
        <v>55000</v>
      </c>
      <c s="5" t="n" r="L48">
        <v>158000</v>
      </c>
    </row>
    <row spans="1:17" r="49">
      <c s="4" t="s" r="A49">
        <v>435</v>
      </c>
      <c s="5" t="n" r="L49">
        <v>7000</v>
      </c>
    </row>
    <row spans="1:17" r="50">
      <c s="4" t="s" r="A50">
        <v>436</v>
      </c>
    </row>
    <row spans="1:17" r="51">
      <c s="4" t="s" r="A51">
        <v>419</v>
      </c>
      <c s="5" t="n" r="O51">
        <v>85100</v>
      </c>
    </row>
    <row spans="1:17" r="52">
      <c s="4" t="s" r="A52">
        <v>409</v>
      </c>
      <c s="7" t="n" r="O52">
        <v>78877</v>
      </c>
    </row>
    <row spans="1:17" r="53">
      <c s="4" t="s" r="A53">
        <v>413</v>
      </c>
      <c s="7" t="n" r="L53">
        <v>1508</v>
      </c>
    </row>
    <row spans="1:17" r="54">
      <c s="4" t="s" r="A54">
        <v>414</v>
      </c>
      <c s="4" t="s" r="L54">
        <v>430</v>
      </c>
    </row>
    <row spans="1:17" r="55">
      <c s="4" t="s" r="A55">
        <v>308</v>
      </c>
      <c s="4" t="s" r="O55">
        <v>437</v>
      </c>
    </row>
    <row spans="1:17" r="56">
      <c s="4" t="s" r="A56">
        <v>434</v>
      </c>
      <c s="7" t="n" r="O56">
        <v>70400</v>
      </c>
    </row>
    <row spans="1:17" r="57">
      <c s="4" t="s" r="A57">
        <v>438</v>
      </c>
      <c s="4" t="s" r="L57">
        <v>439</v>
      </c>
    </row>
    <row spans="1:17" r="58">
      <c s="4" t="s" r="A58">
        <v>31</v>
      </c>
      <c s="7" t="n" r="O58">
        <v>85000</v>
      </c>
    </row>
    <row spans="1:17" r="59">
      <c s="4" t="s" r="A59">
        <v>416</v>
      </c>
      <c s="7" t="n" r="L59">
        <v>11500</v>
      </c>
    </row>
    <row spans="1:17" r="60">
      <c s="4" t="s" r="A60">
        <v>440</v>
      </c>
    </row>
    <row spans="1:17" r="61">
      <c s="4" t="s" r="A61">
        <v>419</v>
      </c>
      <c s="7" t="n" r="C61">
        <v>216000</v>
      </c>
      <c s="7" t="n" r="E61">
        <v>840000</v>
      </c>
      <c s="7" t="n" r="J61">
        <v>5346571</v>
      </c>
      <c s="7" t="n" r="L61">
        <v>5346571</v>
      </c>
    </row>
    <row spans="1:17" r="62">
      <c s="4" t="s" r="A62">
        <v>308</v>
      </c>
      <c s="4" t="s" r="C62">
        <v>426</v>
      </c>
      <c s="4" t="s" r="E62">
        <v>426</v>
      </c>
      <c s="4" t="s" r="J62">
        <v>426</v>
      </c>
      <c s="4" t="s" r="L62">
        <v>426</v>
      </c>
    </row>
    <row spans="1:17" r="63">
      <c s="4" t="s" r="A63">
        <v>417</v>
      </c>
      <c s="7" t="n" r="L63">
        <v>1950000</v>
      </c>
    </row>
    <row spans="1:17" r="64">
      <c s="4" t="s" r="A64">
        <v>403</v>
      </c>
      <c s="7" t="n" r="D64">
        <v>15020</v>
      </c>
      <c s="7" t="n" r="E64">
        <v>22969</v>
      </c>
      <c s="5" t="n" r="L64">
        <v>34557</v>
      </c>
    </row>
    <row spans="1:17" r="65">
      <c s="4" t="s" r="A65">
        <v>406</v>
      </c>
      <c s="7" t="n" r="C65">
        <v>200000</v>
      </c>
      <c s="7" t="n" r="D65">
        <v>300000</v>
      </c>
      <c s="7" t="n" r="E65">
        <v>700000</v>
      </c>
    </row>
    <row spans="1:17" r="66">
      <c s="4" t="s" r="A66">
        <v>424</v>
      </c>
      <c s="7" t="n" r="K66">
        <v>1425000</v>
      </c>
    </row>
    <row spans="1:17" r="67">
      <c s="4" t="s" r="A67">
        <v>407</v>
      </c>
      <c s="7" t="n" r="B67">
        <v>778400</v>
      </c>
      <c s="7" t="n" r="C67">
        <v>16000</v>
      </c>
      <c s="7" t="n" r="N67">
        <v>713429</v>
      </c>
    </row>
    <row spans="1:17" r="68">
      <c s="4" t="s" r="A68">
        <v>441</v>
      </c>
      <c s="7" t="n" r="N68">
        <v>142686</v>
      </c>
    </row>
    <row spans="1:17" r="69">
      <c s="4" t="s" r="A69">
        <v>442</v>
      </c>
      <c s="7" t="n" r="J69">
        <v>568885</v>
      </c>
      <c s="7" t="n" r="L69">
        <v>568885</v>
      </c>
      <c s="7" t="n" r="P69">
        <v>5688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2"/>
    <col customWidth="1" max="6" min="6" width="27"/>
    <col customWidth="1" max="7" min="7" width="80"/>
    <col customWidth="1" max="8" min="8" width="21"/>
  </cols>
  <sheetData>
    <row spans="1:8" r="1">
      <c s="1" t="s" r="A1">
        <v>443</v>
      </c>
      <c s="2" t="s" r="B1">
        <v>75</v>
      </c>
      <c s="2" t="s" r="E1">
        <v>1</v>
      </c>
      <c s="2" t="s" r="G1">
        <v>444</v>
      </c>
    </row>
    <row spans="1:8" r="2">
      <c s="2" t="s" r="B2">
        <v>153</v>
      </c>
      <c s="2" t="s" r="C2">
        <v>445</v>
      </c>
      <c s="2" t="s" r="D2">
        <v>446</v>
      </c>
      <c s="2" t="s" r="E2">
        <v>447</v>
      </c>
      <c s="2" t="s" r="F2">
        <v>448</v>
      </c>
      <c s="2" t="s" r="G2">
        <v>449</v>
      </c>
      <c s="2" t="s" r="H2">
        <v>450</v>
      </c>
    </row>
    <row spans="1:8" r="3">
      <c s="4" t="s" r="A3">
        <v>451</v>
      </c>
      <c s="7" t="n" r="E3">
        <v>2310000</v>
      </c>
    </row>
    <row spans="1:8" r="4">
      <c s="4" t="s" r="A4">
        <v>452</v>
      </c>
      <c s="7" t="n" r="B4">
        <v>0</v>
      </c>
      <c s="5" t="n" r="E4">
        <v>0</v>
      </c>
      <c s="7" t="n" r="H4">
        <v>53924</v>
      </c>
    </row>
    <row spans="1:8" r="5">
      <c s="4" t="s" r="A5">
        <v>407</v>
      </c>
      <c s="5" t="n" r="E5">
        <v>961713</v>
      </c>
    </row>
    <row spans="1:8" r="6">
      <c s="4" t="s" r="A6">
        <v>93</v>
      </c>
      <c s="5" t="n" r="B6">
        <v>-430765</v>
      </c>
      <c s="7" t="n" r="C6">
        <v>-265988</v>
      </c>
      <c s="7" t="n" r="E6">
        <v>-1134296</v>
      </c>
      <c s="7" t="n" r="F6">
        <v>-1605226</v>
      </c>
    </row>
    <row spans="1:8" r="7">
      <c s="4" t="s" r="A7">
        <v>453</v>
      </c>
    </row>
    <row spans="1:8" r="8">
      <c s="4" t="s" r="A8">
        <v>451</v>
      </c>
      <c s="7" t="n" r="D8">
        <v>26500</v>
      </c>
      <c s="7" t="n" r="G8">
        <v>125000</v>
      </c>
    </row>
    <row spans="1:8" r="9">
      <c s="4" t="s" r="A9">
        <v>454</v>
      </c>
      <c s="7" t="n" r="D9">
        <v>30000</v>
      </c>
      <c s="7" t="n" r="G9">
        <v>300000</v>
      </c>
    </row>
    <row spans="1:8" r="10">
      <c s="4" t="s" r="A10">
        <v>455</v>
      </c>
      <c s="4" t="s" r="G10">
        <v>456</v>
      </c>
    </row>
    <row spans="1:8" r="11">
      <c s="4" t="s" r="A11">
        <v>457</v>
      </c>
      <c s="4" t="s" r="G11">
        <v>458</v>
      </c>
    </row>
    <row spans="1:8" r="12">
      <c s="4" t="s" r="A12">
        <v>459</v>
      </c>
      <c s="4" t="s" r="G12">
        <v>460</v>
      </c>
    </row>
    <row spans="1:8" r="13">
      <c s="4" t="s" r="A13">
        <v>461</v>
      </c>
      <c s="4" t="s" r="G13">
        <v>462</v>
      </c>
    </row>
    <row spans="1:8" r="14">
      <c s="4" t="s" r="A14">
        <v>463</v>
      </c>
      <c s="4" t="s" r="G14">
        <v>464</v>
      </c>
    </row>
    <row spans="1:8" r="15">
      <c s="4" t="s" r="A15">
        <v>465</v>
      </c>
      <c s="5" t="n" r="E15">
        <v>20755608</v>
      </c>
      <c s="5" t="n" r="G15">
        <v>5339558</v>
      </c>
    </row>
    <row spans="1:8" r="16">
      <c s="4" t="s" r="A16">
        <v>466</v>
      </c>
      <c s="7" t="n" r="G16">
        <v>124430</v>
      </c>
    </row>
    <row spans="1:8" r="17">
      <c s="4" t="s" r="A17">
        <v>467</v>
      </c>
      <c s="7" t="n" r="G17">
        <v>136930</v>
      </c>
    </row>
    <row spans="1:8" r="18">
      <c s="4" t="s" r="A18">
        <v>468</v>
      </c>
      <c s="7" t="n" r="E18">
        <v>100000</v>
      </c>
      <c s="7" t="n" r="F18">
        <v>55004</v>
      </c>
    </row>
    <row spans="1:8" r="19">
      <c s="4" t="s" r="A19">
        <v>469</v>
      </c>
      <c s="5" t="n" r="F19">
        <v>2772407</v>
      </c>
    </row>
    <row spans="1:8" r="20">
      <c s="4" t="s" r="A20">
        <v>470</v>
      </c>
      <c s="7" t="n" r="F20">
        <v>82500</v>
      </c>
    </row>
    <row spans="1:8" r="21">
      <c s="4" t="s" r="A21">
        <v>407</v>
      </c>
      <c s="5" t="n" r="E21">
        <v>12500</v>
      </c>
    </row>
    <row spans="1:8" r="22">
      <c s="4" t="s" r="A22">
        <v>93</v>
      </c>
      <c s="5" t="n" r="E22">
        <v>2475</v>
      </c>
    </row>
    <row spans="1:8" r="23">
      <c s="4" t="s" r="A23">
        <v>471</v>
      </c>
      <c s="4" t="s" r="G23">
        <v>472</v>
      </c>
    </row>
    <row spans="1:8" r="24">
      <c s="4" t="s" r="A24">
        <v>473</v>
      </c>
      <c s="5" t="n" r="B24">
        <v>7520</v>
      </c>
      <c s="5" t="n" r="E24">
        <v>7520</v>
      </c>
    </row>
    <row spans="1:8" r="25">
      <c s="4" t="s" r="A25">
        <v>474</v>
      </c>
      <c s="4" t="s" r="G25">
        <v>475</v>
      </c>
    </row>
    <row spans="1:8" r="26">
      <c s="4" t="s" r="A26">
        <v>409</v>
      </c>
      <c s="7" t="n" r="B26">
        <v>0</v>
      </c>
      <c s="7" t="n" r="E26">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476</v>
      </c>
      <c s="2" t="s" r="B1">
        <v>393</v>
      </c>
      <c s="2" t="s" r="C1">
        <v>394</v>
      </c>
      <c s="2" t="s" r="D1">
        <v>345</v>
      </c>
      <c s="2" t="s" r="E1">
        <v>395</v>
      </c>
      <c s="2" t="s" r="F1">
        <v>397</v>
      </c>
      <c s="2" t="s" r="G1">
        <v>399</v>
      </c>
      <c s="2" t="s" r="H1">
        <v>400</v>
      </c>
      <c s="2" t="s" r="I1">
        <v>2</v>
      </c>
      <c s="2" t="s" r="J1">
        <v>76</v>
      </c>
      <c s="2" t="s" r="K1">
        <v>62</v>
      </c>
      <c s="2" t="s" r="L1">
        <v>401</v>
      </c>
      <c s="2" t="s" r="M1">
        <v>28</v>
      </c>
      <c s="2" t="s" r="N1">
        <v>477</v>
      </c>
      <c s="2" t="s" r="O1">
        <v>402</v>
      </c>
    </row>
    <row spans="1:15" r="2">
      <c s="4" t="s" r="A2">
        <v>406</v>
      </c>
      <c s="7" t="n" r="I2">
        <v>1200000</v>
      </c>
    </row>
    <row spans="1:15" r="3">
      <c s="4" t="s" r="A3">
        <v>120</v>
      </c>
      <c s="5" t="n" r="I3">
        <v>232001</v>
      </c>
      <c s="7" t="n" r="M3">
        <v>50427</v>
      </c>
    </row>
    <row spans="1:15" r="4">
      <c s="4" t="s" r="A4">
        <v>407</v>
      </c>
      <c s="7" t="n" r="I4">
        <v>961713</v>
      </c>
    </row>
    <row spans="1:15" r="5">
      <c s="4" t="s" r="A5">
        <v>64</v>
      </c>
      <c s="8" t="n" r="I5">
        <v>0.001</v>
      </c>
      <c s="8" t="n" r="M5">
        <v>0.001</v>
      </c>
    </row>
    <row spans="1:15" r="6">
      <c s="4" t="s" r="A6">
        <v>478</v>
      </c>
      <c s="4" t="s" r="I6">
        <v>43</v>
      </c>
      <c s="7" t="n" r="M6">
        <v>6119245</v>
      </c>
    </row>
    <row spans="1:15" r="7">
      <c s="4" t="s" r="A7">
        <v>403</v>
      </c>
      <c s="7" t="n" r="I7">
        <v>373771</v>
      </c>
      <c s="7" t="n" r="J7">
        <v>184135</v>
      </c>
    </row>
    <row spans="1:15" r="8">
      <c s="4" t="s" r="A8">
        <v>73</v>
      </c>
    </row>
    <row spans="1:15" r="9">
      <c s="4" t="s" r="A9">
        <v>64</v>
      </c>
      <c s="8" t="n" r="I9">
        <v>0.001</v>
      </c>
      <c s="8" t="n" r="K9">
        <v>0.001</v>
      </c>
    </row>
    <row spans="1:15" r="10">
      <c s="4" t="s" r="A10">
        <v>418</v>
      </c>
    </row>
    <row spans="1:15" r="11">
      <c s="4" t="s" r="A11">
        <v>406</v>
      </c>
      <c s="7" t="n" r="G11">
        <v>600000</v>
      </c>
    </row>
    <row spans="1:15" r="12">
      <c s="4" t="s" r="A12">
        <v>457</v>
      </c>
      <c s="4" t="s" r="G12">
        <v>420</v>
      </c>
    </row>
    <row spans="1:15" r="13">
      <c s="4" t="s" r="A13">
        <v>454</v>
      </c>
      <c s="7" t="n" r="G13">
        <v>6060000</v>
      </c>
    </row>
    <row spans="1:15" r="14">
      <c s="4" t="s" r="A14">
        <v>421</v>
      </c>
      <c s="5" t="n" r="G14">
        <v>474258441</v>
      </c>
    </row>
    <row spans="1:15" r="15">
      <c s="4" t="s" r="A15">
        <v>478</v>
      </c>
      <c s="7" t="n" r="O15">
        <v>6000000</v>
      </c>
    </row>
    <row spans="1:15" r="16">
      <c s="4" t="s" r="A16">
        <v>422</v>
      </c>
    </row>
    <row spans="1:15" r="17">
      <c s="4" t="s" r="A17">
        <v>421</v>
      </c>
      <c s="5" t="n" r="G17">
        <v>600</v>
      </c>
    </row>
    <row spans="1:15" r="18">
      <c s="4" t="s" r="A18">
        <v>479</v>
      </c>
      <c s="7" t="n" r="M18">
        <v>2324184</v>
      </c>
    </row>
    <row spans="1:15" r="19">
      <c s="4" t="s" r="A19">
        <v>64</v>
      </c>
      <c s="7" t="n" r="G19">
        <v>1000</v>
      </c>
    </row>
    <row spans="1:15" r="20">
      <c s="4" t="s" r="A20">
        <v>440</v>
      </c>
    </row>
    <row spans="1:15" r="21">
      <c s="4" t="s" r="A21">
        <v>424</v>
      </c>
      <c s="7" t="n" r="H21">
        <v>1425000</v>
      </c>
    </row>
    <row spans="1:15" r="22">
      <c s="4" t="s" r="A22">
        <v>406</v>
      </c>
      <c s="7" t="n" r="C22">
        <v>200000</v>
      </c>
      <c s="7" t="n" r="D22">
        <v>300000</v>
      </c>
      <c s="7" t="n" r="E22">
        <v>700000</v>
      </c>
    </row>
    <row spans="1:15" r="23">
      <c s="4" t="s" r="A23">
        <v>457</v>
      </c>
      <c s="4" t="s" r="C23">
        <v>426</v>
      </c>
      <c s="4" t="s" r="E23">
        <v>426</v>
      </c>
      <c s="4" t="s" r="I23">
        <v>426</v>
      </c>
    </row>
    <row spans="1:15" r="24">
      <c s="4" t="s" r="A24">
        <v>454</v>
      </c>
      <c s="7" t="n" r="C24">
        <v>216000</v>
      </c>
      <c s="7" t="n" r="E24">
        <v>840000</v>
      </c>
      <c s="7" t="n" r="I24">
        <v>5346571</v>
      </c>
    </row>
    <row spans="1:15" r="25">
      <c s="4" t="s" r="A25">
        <v>467</v>
      </c>
      <c s="7" t="n" r="L25">
        <v>22911</v>
      </c>
    </row>
    <row spans="1:15" r="26">
      <c s="4" t="s" r="A26">
        <v>480</v>
      </c>
      <c s="5" t="n" r="E26">
        <v>140000</v>
      </c>
    </row>
    <row spans="1:15" r="27">
      <c s="4" t="s" r="A27">
        <v>407</v>
      </c>
      <c s="7" t="n" r="B27">
        <v>778400</v>
      </c>
      <c s="7" t="n" r="C27">
        <v>16000</v>
      </c>
      <c s="7" t="n" r="K27">
        <v>713429</v>
      </c>
    </row>
    <row spans="1:15" r="28">
      <c s="4" t="s" r="A28">
        <v>481</v>
      </c>
      <c s="7" t="n" r="D28">
        <v>40000</v>
      </c>
      <c s="7" t="n" r="E28">
        <v>50000</v>
      </c>
    </row>
    <row spans="1:15" r="29">
      <c s="4" t="s" r="A29">
        <v>442</v>
      </c>
      <c s="7" t="n" r="I29">
        <v>568885</v>
      </c>
      <c s="7" t="n" r="L29">
        <v>568885</v>
      </c>
    </row>
    <row spans="1:15" r="30">
      <c s="4" t="s" r="A30">
        <v>441</v>
      </c>
      <c s="7" t="n" r="K30">
        <v>142686</v>
      </c>
    </row>
    <row spans="1:15" r="31">
      <c s="4" t="s" r="A31">
        <v>482</v>
      </c>
      <c s="5" t="n" r="C31">
        <v>7200000</v>
      </c>
      <c s="5" t="n" r="D31">
        <v>11333333</v>
      </c>
      <c s="5" t="n" r="E31">
        <v>28000000</v>
      </c>
    </row>
    <row spans="1:15" r="32">
      <c s="4" t="s" r="A32">
        <v>483</v>
      </c>
      <c s="9" t="n" r="C32">
        <v>0.03</v>
      </c>
      <c s="4" t="s" r="E32">
        <v>484</v>
      </c>
      <c s="9" t="n" r="I32">
        <v>0.03</v>
      </c>
      <c s="9" t="n" r="L32">
        <v>0.03</v>
      </c>
    </row>
    <row spans="1:15" r="33">
      <c s="4" t="s" r="A33">
        <v>403</v>
      </c>
      <c s="7" t="n" r="D33">
        <v>15020</v>
      </c>
      <c s="7" t="n" r="E33">
        <v>22969</v>
      </c>
      <c s="7" t="n" r="I33">
        <v>34557</v>
      </c>
    </row>
    <row spans="1:15" r="34">
      <c s="4" t="s" r="A34">
        <v>485</v>
      </c>
      <c s="7" t="n" r="I34">
        <v>340000</v>
      </c>
    </row>
    <row spans="1:15" r="35">
      <c s="4" t="s" r="A35">
        <v>423</v>
      </c>
    </row>
    <row spans="1:15" r="36">
      <c s="4" t="s" r="A36">
        <v>467</v>
      </c>
      <c s="7" t="n" r="N36">
        <v>1372742</v>
      </c>
    </row>
    <row spans="1:15" r="37">
      <c s="4" t="s" r="A37">
        <v>423</v>
      </c>
    </row>
    <row spans="1:15" r="38">
      <c s="4" t="s" r="A38">
        <v>424</v>
      </c>
      <c s="7" t="n" r="H38">
        <v>1425000</v>
      </c>
    </row>
    <row spans="1:15" r="39">
      <c s="4" t="s" r="A39">
        <v>457</v>
      </c>
      <c s="4" t="s" r="F39">
        <v>420</v>
      </c>
    </row>
    <row spans="1:15" r="40">
      <c s="4" t="s" r="A40">
        <v>454</v>
      </c>
      <c s="7" t="n" r="F40">
        <v>360000</v>
      </c>
    </row>
    <row spans="1:15" r="41">
      <c s="4" t="s" r="A41">
        <v>478</v>
      </c>
      <c s="5" t="n" r="F41">
        <v>400000</v>
      </c>
    </row>
    <row spans="1:15" r="42">
      <c s="4" t="s" r="A42">
        <v>481</v>
      </c>
      <c s="7" t="n" r="F42">
        <v>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486</v>
      </c>
      <c s="2" t="s" r="B1">
        <v>2</v>
      </c>
      <c s="2" t="s" r="C1">
        <v>28</v>
      </c>
      <c s="2" t="s" r="D1">
        <v>399</v>
      </c>
    </row>
    <row spans="1:4" r="2">
      <c s="4" t="s" r="A2">
        <v>487</v>
      </c>
      <c s="4" t="s" r="B2">
        <v>43</v>
      </c>
      <c s="7" t="n" r="C2">
        <v>1128667</v>
      </c>
    </row>
    <row spans="1:4" r="3">
      <c s="4" t="s" r="A3">
        <v>418</v>
      </c>
    </row>
    <row spans="1:4" r="4">
      <c s="4" t="s" r="A4">
        <v>487</v>
      </c>
      <c s="7" t="n" r="D4">
        <v>23241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6</v>
      </c>
      <c s="2" t="s" r="B1">
        <v>1</v>
      </c>
    </row>
    <row spans="1:3" r="2">
      <c s="2" t="s" r="B2">
        <v>2</v>
      </c>
      <c s="2" t="s" r="C2">
        <v>76</v>
      </c>
    </row>
    <row spans="1:3" r="3">
      <c s="3" t="s" r="A3">
        <v>107</v>
      </c>
    </row>
    <row spans="1:3" r="4">
      <c s="4" t="s" r="A4">
        <v>108</v>
      </c>
      <c s="7" t="n" r="B4">
        <v>-11728208</v>
      </c>
      <c s="7" t="n" r="C4">
        <v>-1428062</v>
      </c>
    </row>
    <row spans="1:3" r="5">
      <c s="4" t="s" r="A5">
        <v>99</v>
      </c>
      <c s="5" t="n" r="C5">
        <v>-3312742</v>
      </c>
    </row>
    <row spans="1:3" r="6">
      <c s="4" t="s" r="A6">
        <v>98</v>
      </c>
      <c s="5" t="n" r="B6">
        <v>-11728208</v>
      </c>
      <c s="5" t="n" r="C6">
        <v>-4740804</v>
      </c>
    </row>
    <row spans="1:3" r="7">
      <c s="3" t="s" r="A7">
        <v>109</v>
      </c>
    </row>
    <row spans="1:3" r="8">
      <c s="4" t="s" r="A8">
        <v>110</v>
      </c>
      <c s="5" t="n" r="C8">
        <v>835665</v>
      </c>
    </row>
    <row spans="1:3" r="9">
      <c s="4" t="s" r="A9">
        <v>111</v>
      </c>
      <c s="5" t="n" r="B9">
        <v>526405</v>
      </c>
      <c s="5" t="n" r="C9">
        <v>263512</v>
      </c>
    </row>
    <row spans="1:3" r="10">
      <c s="4" t="s" r="A10">
        <v>112</v>
      </c>
      <c s="5" t="n" r="B10">
        <v>18113</v>
      </c>
      <c s="5" t="n" r="C10">
        <v>31723</v>
      </c>
    </row>
    <row spans="1:3" r="11">
      <c s="4" t="s" r="A11">
        <v>87</v>
      </c>
      <c s="5" t="n" r="B11">
        <v>452277</v>
      </c>
      <c s="5" t="n" r="C11">
        <v>580649</v>
      </c>
    </row>
    <row spans="1:3" r="12">
      <c s="4" t="s" r="A12">
        <v>113</v>
      </c>
      <c s="5" t="n" r="B12">
        <v>892131</v>
      </c>
    </row>
    <row spans="1:3" r="13">
      <c s="4" t="s" r="A13">
        <v>114</v>
      </c>
      <c s="5" t="n" r="B13">
        <v>-9455</v>
      </c>
    </row>
    <row spans="1:3" r="14">
      <c s="4" t="s" r="A14">
        <v>115</v>
      </c>
      <c s="5" t="n" r="B14">
        <v>373771</v>
      </c>
      <c s="5" t="n" r="C14">
        <v>184135</v>
      </c>
    </row>
    <row spans="1:3" r="15">
      <c s="4" t="s" r="A15">
        <v>95</v>
      </c>
      <c s="5" t="n" r="B15">
        <v>6551333</v>
      </c>
      <c s="5" t="n" r="C15">
        <v>-1161284</v>
      </c>
    </row>
    <row spans="1:3" r="16">
      <c s="4" t="s" r="A16">
        <v>94</v>
      </c>
      <c s="5" t="n" r="C16">
        <v>62741</v>
      </c>
    </row>
    <row spans="1:3" r="17">
      <c s="3" t="s" r="A17">
        <v>116</v>
      </c>
    </row>
    <row spans="1:3" r="18">
      <c s="4" t="s" r="A18">
        <v>32</v>
      </c>
      <c s="5" t="n" r="B18">
        <v>928537</v>
      </c>
      <c s="5" t="n" r="C18">
        <v>-12182</v>
      </c>
    </row>
    <row spans="1:3" r="19">
      <c s="4" t="s" r="A19">
        <v>117</v>
      </c>
      <c s="5" t="n" r="B19">
        <v>-348430</v>
      </c>
      <c s="5" t="n" r="C19">
        <v>45877</v>
      </c>
    </row>
    <row spans="1:3" r="20">
      <c s="4" t="s" r="A20">
        <v>34</v>
      </c>
      <c s="5" t="n" r="C20">
        <v>64225</v>
      </c>
    </row>
    <row spans="1:3" r="21">
      <c s="4" t="s" r="A21">
        <v>35</v>
      </c>
      <c s="5" t="n" r="B21">
        <v>-103821</v>
      </c>
      <c s="5" t="n" r="C21">
        <v>3740</v>
      </c>
    </row>
    <row spans="1:3" r="22">
      <c s="4" t="s" r="A22">
        <v>118</v>
      </c>
      <c s="5" t="n" r="B22">
        <v>207437</v>
      </c>
    </row>
    <row spans="1:3" r="23">
      <c s="4" t="s" r="A23">
        <v>41</v>
      </c>
      <c s="5" t="n" r="B23">
        <v>486876</v>
      </c>
      <c s="5" t="n" r="C23">
        <v>-222810</v>
      </c>
    </row>
    <row spans="1:3" r="24">
      <c s="4" t="s" r="A24">
        <v>119</v>
      </c>
      <c s="5" t="n" r="B24">
        <v>-577171</v>
      </c>
    </row>
    <row spans="1:3" r="25">
      <c s="4" t="s" r="A25">
        <v>49</v>
      </c>
      <c s="5" t="n" r="B25">
        <v>-83169</v>
      </c>
    </row>
    <row spans="1:3" r="26">
      <c s="4" t="s" r="A26">
        <v>120</v>
      </c>
      <c s="5" t="n" r="B26">
        <v>181574</v>
      </c>
    </row>
    <row spans="1:3" r="27">
      <c s="4" t="s" r="A27">
        <v>121</v>
      </c>
      <c s="5" t="n" r="B27">
        <v>-2231800</v>
      </c>
      <c s="5" t="n" r="C27">
        <v>-4064813</v>
      </c>
    </row>
    <row spans="1:3" r="28">
      <c s="4" t="s" r="A28">
        <v>122</v>
      </c>
      <c s="5" t="n" r="B28">
        <v>-2231800</v>
      </c>
      <c s="5" t="n" r="C28">
        <v>-4064813</v>
      </c>
    </row>
    <row spans="1:3" r="29">
      <c s="3" t="s" r="A29">
        <v>123</v>
      </c>
    </row>
    <row spans="1:3" r="30">
      <c s="4" t="s" r="A30">
        <v>124</v>
      </c>
      <c s="5" t="n" r="B30">
        <v>1665000</v>
      </c>
      <c s="5" t="n" r="C30">
        <v>450318</v>
      </c>
    </row>
    <row spans="1:3" r="31">
      <c s="4" t="s" r="A31">
        <v>125</v>
      </c>
      <c s="5" t="n" r="B31">
        <v>21355</v>
      </c>
    </row>
    <row spans="1:3" r="32">
      <c s="4" t="s" r="A32">
        <v>126</v>
      </c>
      <c s="5" t="n" r="B32">
        <v>-1064661</v>
      </c>
    </row>
    <row spans="1:3" r="33">
      <c s="4" t="s" r="A33">
        <v>127</v>
      </c>
      <c s="5" t="n" r="B33">
        <v>-585295</v>
      </c>
      <c s="5" t="n" r="C33">
        <v>-206843</v>
      </c>
    </row>
    <row spans="1:3" r="34">
      <c s="4" t="s" r="A34">
        <v>128</v>
      </c>
      <c s="5" t="n" r="B34">
        <v>-487468</v>
      </c>
    </row>
    <row spans="1:3" r="35">
      <c s="4" t="s" r="A35">
        <v>129</v>
      </c>
      <c s="5" t="n" r="B35">
        <v>-451069</v>
      </c>
      <c s="5" t="n" r="C35">
        <v>243475</v>
      </c>
    </row>
    <row spans="1:3" r="36">
      <c s="4" t="s" r="A36">
        <v>130</v>
      </c>
      <c s="5" t="n" r="B36">
        <v>-451069</v>
      </c>
      <c s="5" t="n" r="C36">
        <v>243475</v>
      </c>
    </row>
    <row spans="1:3" r="37">
      <c s="3" t="s" r="A37">
        <v>131</v>
      </c>
    </row>
    <row spans="1:3" r="38">
      <c s="4" t="s" r="A38">
        <v>132</v>
      </c>
      <c s="5" t="n" r="B38">
        <v>1200000</v>
      </c>
    </row>
    <row spans="1:3" r="39">
      <c s="4" t="s" r="A39">
        <v>133</v>
      </c>
      <c s="5" t="n" r="B39">
        <v>2310000</v>
      </c>
    </row>
    <row spans="1:3" r="40">
      <c s="4" t="s" r="A40">
        <v>134</v>
      </c>
      <c s="5" t="n" r="C40">
        <v>5043916</v>
      </c>
    </row>
    <row spans="1:3" r="41">
      <c s="4" t="s" r="A41">
        <v>135</v>
      </c>
      <c s="5" t="n" r="B41">
        <v>-961713</v>
      </c>
    </row>
    <row spans="1:3" r="42">
      <c s="4" t="s" r="A42">
        <v>136</v>
      </c>
      <c s="5" t="n" r="C42">
        <v>-10000</v>
      </c>
    </row>
    <row spans="1:3" r="43">
      <c s="4" t="s" r="A43">
        <v>137</v>
      </c>
      <c s="5" t="n" r="B43">
        <v>2548287</v>
      </c>
      <c s="5" t="n" r="C43">
        <v>5033916</v>
      </c>
    </row>
    <row spans="1:3" r="44">
      <c s="4" t="s" r="A44">
        <v>138</v>
      </c>
      <c s="5" t="n" r="B44">
        <v>2548287</v>
      </c>
      <c s="5" t="n" r="C44">
        <v>5033916</v>
      </c>
    </row>
    <row spans="1:3" r="45">
      <c s="4" t="s" r="A45">
        <v>139</v>
      </c>
      <c s="5" t="n" r="B45">
        <v>-134582</v>
      </c>
      <c s="5" t="n" r="C45">
        <v>1212578</v>
      </c>
    </row>
    <row spans="1:3" r="46">
      <c s="4" t="s" r="A46">
        <v>140</v>
      </c>
      <c s="5" t="n" r="C46">
        <v>110586</v>
      </c>
    </row>
    <row spans="1:3" r="47">
      <c s="4" t="s" r="A47">
        <v>141</v>
      </c>
      <c s="5" t="n" r="B47">
        <v>-134582</v>
      </c>
      <c s="5" t="n" r="C47">
        <v>1323164</v>
      </c>
    </row>
    <row spans="1:3" r="48">
      <c s="4" t="s" r="A48">
        <v>142</v>
      </c>
      <c s="5" t="n" r="B48">
        <v>701848</v>
      </c>
      <c s="5" t="n" r="C48">
        <v>64283</v>
      </c>
    </row>
    <row spans="1:3" r="49">
      <c s="4" t="s" r="A49">
        <v>143</v>
      </c>
      <c s="5" t="n" r="B49">
        <v>567266</v>
      </c>
      <c s="5" t="n" r="C49">
        <v>1387447</v>
      </c>
    </row>
    <row spans="1:3" r="50">
      <c s="3" t="s" r="A50">
        <v>144</v>
      </c>
    </row>
    <row spans="1:3" r="51">
      <c s="4" t="s" r="A51">
        <v>145</v>
      </c>
      <c s="5" t="n" r="B51">
        <v>5453</v>
      </c>
      <c s="5" t="n" r="C51">
        <v>17628</v>
      </c>
    </row>
    <row spans="1:3" r="52">
      <c s="3" t="s" r="A52">
        <v>146</v>
      </c>
    </row>
    <row spans="1:3" r="53">
      <c s="4" t="s" r="A53">
        <v>147</v>
      </c>
      <c s="5" t="n" r="B53">
        <v>85856</v>
      </c>
      <c s="5" t="n" r="C53">
        <v>36157</v>
      </c>
    </row>
    <row spans="1:3" r="54">
      <c s="4" t="s" r="A54">
        <v>148</v>
      </c>
      <c s="5" t="n" r="B54">
        <v>251505</v>
      </c>
    </row>
    <row spans="1:3" r="55">
      <c s="4" t="s" r="A55">
        <v>149</v>
      </c>
      <c s="5" t="n" r="B55">
        <v>7680000</v>
      </c>
      <c s="7" t="n" r="C55">
        <v>1162750</v>
      </c>
    </row>
    <row spans="1:3" r="56">
      <c s="4" t="s" r="A56">
        <v>150</v>
      </c>
      <c s="5" t="n" r="B56">
        <v>600000</v>
      </c>
    </row>
    <row spans="1:3" r="57">
      <c s="4" t="s" r="A57">
        <v>151</v>
      </c>
      <c s="7" t="n" r="B57">
        <v>37153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8</v>
      </c>
      <c s="2" t="s" r="B1">
        <v>1</v>
      </c>
    </row>
    <row spans="1:3" r="2">
      <c s="2" t="s" r="B2">
        <v>2</v>
      </c>
      <c s="2" t="s" r="C2">
        <v>76</v>
      </c>
    </row>
    <row spans="1:3" r="3">
      <c s="3" t="s" r="A3">
        <v>489</v>
      </c>
    </row>
    <row spans="1:3" r="4">
      <c s="4" t="s" r="A4">
        <v>490</v>
      </c>
      <c s="7" t="n" r="B4">
        <v>1128667</v>
      </c>
      <c s="7" t="n" r="C4">
        <v>1161284</v>
      </c>
    </row>
    <row spans="1:3" r="5">
      <c s="4" t="s" r="A5">
        <v>491</v>
      </c>
      <c s="5" t="n" r="C5">
        <v>2773516</v>
      </c>
    </row>
    <row spans="1:3" r="6">
      <c s="4" t="s" r="A6">
        <v>492</v>
      </c>
      <c s="5" t="n" r="B6">
        <v>-7680000</v>
      </c>
    </row>
    <row spans="1:3" r="7">
      <c s="4" t="s" r="A7">
        <v>493</v>
      </c>
      <c s="7" t="n" r="B7">
        <v>6551333</v>
      </c>
      <c s="5" t="n" r="C7">
        <v>-1161284</v>
      </c>
    </row>
    <row spans="1:3" r="8">
      <c s="4" t="s" r="A8">
        <v>371</v>
      </c>
      <c s="7" t="n" r="C8">
        <v>2773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4"/>
  </cols>
  <sheetData>
    <row spans="1:2" r="1">
      <c s="1" t="s" r="A1">
        <v>494</v>
      </c>
      <c s="2" t="s" r="B1">
        <v>1</v>
      </c>
    </row>
    <row spans="1:2" r="2">
      <c s="2" t="s" r="B2">
        <v>495</v>
      </c>
    </row>
    <row spans="1:2" r="3">
      <c s="4" t="s" r="A3">
        <v>496</v>
      </c>
      <c s="4" t="s" r="B3">
        <v>497</v>
      </c>
    </row>
    <row spans="1:2" r="4">
      <c s="4" t="s" r="A4">
        <v>498</v>
      </c>
      <c s="4" t="s" r="B4">
        <v>499</v>
      </c>
    </row>
    <row spans="1:2" r="5">
      <c s="4" t="s" r="A5">
        <v>500</v>
      </c>
      <c s="4" t="s" r="B5">
        <v>501</v>
      </c>
    </row>
    <row spans="1:2" r="6">
      <c s="4" t="s" r="A6">
        <v>502</v>
      </c>
      <c s="4" t="s" r="B6">
        <v>503</v>
      </c>
    </row>
    <row spans="1:2" r="7">
      <c s="4" t="s" r="A7">
        <v>504</v>
      </c>
    </row>
    <row spans="1:2" r="8">
      <c s="4" t="s" r="A8">
        <v>505</v>
      </c>
      <c s="4" t="s" r="B8">
        <v>506</v>
      </c>
    </row>
    <row spans="1:2" r="9">
      <c s="4" t="s" r="A9">
        <v>507</v>
      </c>
    </row>
    <row spans="1:2" r="10">
      <c s="4" t="s" r="A10">
        <v>505</v>
      </c>
      <c s="4" t="s" r="B10">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6"/>
    <col customWidth="1" max="6" min="6" width="14"/>
    <col customWidth="1" max="7" min="7" width="14"/>
  </cols>
  <sheetData>
    <row spans="1:7" r="1">
      <c s="1" t="s" r="A1">
        <v>509</v>
      </c>
      <c s="2" t="s" r="B1">
        <v>379</v>
      </c>
      <c s="2" t="s" r="D1">
        <v>1</v>
      </c>
      <c s="2" t="s" r="E1">
        <v>444</v>
      </c>
    </row>
    <row spans="1:7" r="2">
      <c s="2" t="s" r="B2">
        <v>510</v>
      </c>
      <c s="2" t="s" r="C2">
        <v>511</v>
      </c>
      <c s="2" t="s" r="D2">
        <v>76</v>
      </c>
      <c s="2" t="s" r="E2">
        <v>28</v>
      </c>
      <c s="2" t="s" r="F2">
        <v>2</v>
      </c>
      <c s="2" t="s" r="G2">
        <v>512</v>
      </c>
    </row>
    <row spans="1:7" r="3">
      <c s="4" t="s" r="A3">
        <v>513</v>
      </c>
      <c s="5" t="n" r="D3">
        <v>54819234</v>
      </c>
    </row>
    <row spans="1:7" r="4">
      <c s="4" t="s" r="A4">
        <v>514</v>
      </c>
      <c s="7" t="n" r="D4">
        <v>835665</v>
      </c>
    </row>
    <row spans="1:7" r="5">
      <c s="4" t="s" r="A5">
        <v>515</v>
      </c>
      <c s="5" t="n" r="E5">
        <v>0</v>
      </c>
      <c s="5" t="n" r="F5">
        <v>0</v>
      </c>
    </row>
    <row spans="1:7" r="6">
      <c s="4" t="s" r="A6">
        <v>516</v>
      </c>
      <c s="5" t="n" r="E6">
        <v>0</v>
      </c>
      <c s="5" t="n" r="F6">
        <v>0</v>
      </c>
    </row>
    <row spans="1:7" r="7">
      <c s="4" t="s" r="A7">
        <v>517</v>
      </c>
      <c s="4" t="s" r="E7">
        <v>518</v>
      </c>
    </row>
    <row spans="1:7" r="8">
      <c s="4" t="s" r="A8">
        <v>519</v>
      </c>
      <c s="5" t="n" r="E8">
        <v>600000000</v>
      </c>
    </row>
    <row spans="1:7" r="9">
      <c s="4" t="s" r="A9">
        <v>520</v>
      </c>
      <c s="4" t="s" r="E9">
        <v>506</v>
      </c>
    </row>
    <row spans="1:7" r="10">
      <c s="4" t="s" r="A10">
        <v>302</v>
      </c>
    </row>
    <row spans="1:7" r="11">
      <c s="4" t="s" r="A11">
        <v>521</v>
      </c>
      <c s="7" t="n" r="B11">
        <v>90817356</v>
      </c>
    </row>
    <row spans="1:7" r="12">
      <c s="4" t="s" r="A12">
        <v>521</v>
      </c>
      <c s="5" t="n" r="B12">
        <v>526741</v>
      </c>
    </row>
    <row spans="1:7" r="13">
      <c s="4" t="s" r="A13">
        <v>423</v>
      </c>
    </row>
    <row spans="1:7" r="14">
      <c s="4" t="s" r="A14">
        <v>522</v>
      </c>
      <c s="5" t="n" r="C14">
        <v>1220798</v>
      </c>
    </row>
    <row spans="1:7" r="15">
      <c s="4" t="s" r="A15">
        <v>523</v>
      </c>
      <c s="7" t="n" r="C15">
        <v>51746</v>
      </c>
    </row>
    <row spans="1:7" r="16">
      <c s="4" t="s" r="A16">
        <v>524</v>
      </c>
    </row>
    <row spans="1:7" r="17">
      <c s="4" t="s" r="A17">
        <v>525</v>
      </c>
      <c s="5" t="n" r="G17">
        <v>4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21"/>
  </cols>
  <sheetData>
    <row spans="1:2" r="1">
      <c s="1" t="s" r="A1">
        <v>526</v>
      </c>
      <c s="2" t="s" r="B1">
        <v>1</v>
      </c>
    </row>
    <row spans="1:2" r="2">
      <c s="2" t="s" r="B2">
        <v>153</v>
      </c>
    </row>
    <row spans="1:2" r="3">
      <c s="4" t="s" r="A3">
        <v>527</v>
      </c>
      <c s="7" t="n" r="B3">
        <v>10766</v>
      </c>
    </row>
    <row spans="1:2" r="4">
      <c s="4" t="s" r="A4">
        <v>528</v>
      </c>
      <c s="5" t="n" r="B4">
        <v>500</v>
      </c>
    </row>
    <row spans="1:2" r="5">
      <c s="4" t="s" r="A5">
        <v>529</v>
      </c>
    </row>
    <row spans="1:2" r="6">
      <c s="4" t="s" r="A6">
        <v>530</v>
      </c>
      <c s="5" t="n" r="B6">
        <v>68913</v>
      </c>
    </row>
    <row spans="1:2" r="7">
      <c s="4" t="s" r="A7">
        <v>531</v>
      </c>
      <c s="5" t="n" r="B7">
        <v>4146</v>
      </c>
    </row>
    <row spans="1:2" r="8">
      <c s="4" t="s" r="A8">
        <v>532</v>
      </c>
      <c s="5" t="n" r="B8">
        <v>2500</v>
      </c>
    </row>
    <row spans="1:2" r="9">
      <c s="4" t="s" r="A9">
        <v>533</v>
      </c>
      <c s="5" t="n" r="B9">
        <v>22500</v>
      </c>
    </row>
    <row spans="1:2" r="10">
      <c s="4" t="s" r="A10">
        <v>534</v>
      </c>
      <c s="5" t="n" r="B10">
        <v>52252</v>
      </c>
    </row>
    <row spans="1:2" r="11">
      <c s="4" t="s" r="A11">
        <v>535</v>
      </c>
    </row>
    <row spans="1:2" r="12">
      <c s="4" t="s" r="A12">
        <v>530</v>
      </c>
      <c s="5" t="n" r="B12">
        <v>35787</v>
      </c>
    </row>
    <row spans="1:2" r="13">
      <c s="4" t="s" r="A13">
        <v>531</v>
      </c>
      <c s="5" t="n" r="B13">
        <v>1308</v>
      </c>
    </row>
    <row spans="1:2" r="14">
      <c s="4" t="s" r="A14">
        <v>532</v>
      </c>
      <c s="5" t="n" r="B14">
        <v>2000</v>
      </c>
    </row>
    <row spans="1:2" r="15">
      <c s="4" t="s" r="A15">
        <v>533</v>
      </c>
      <c s="5" t="n" r="B15">
        <v>18000</v>
      </c>
    </row>
    <row spans="1:2" r="16">
      <c s="4" t="s" r="A16">
        <v>534</v>
      </c>
      <c s="5" t="n" r="B16">
        <v>6947</v>
      </c>
    </row>
    <row spans="1:2" r="17">
      <c s="4" t="s" r="A17">
        <v>536</v>
      </c>
    </row>
    <row spans="1:2" r="18">
      <c s="4" t="s" r="A18">
        <v>537</v>
      </c>
      <c s="7" t="n" r="B18">
        <v>2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t="s" r="A1">
        <v>538</v>
      </c>
      <c s="2" t="s" r="B1">
        <v>153</v>
      </c>
    </row>
    <row spans="1:2" r="2">
      <c s="3" t="s" r="A2">
        <v>196</v>
      </c>
    </row>
    <row spans="1:2" r="3">
      <c s="5" t="n" r="A3">
        <v>2015</v>
      </c>
      <c s="7" t="n" r="B3">
        <v>30000</v>
      </c>
    </row>
    <row spans="1:2" r="4">
      <c s="5" t="n" r="A4">
        <v>2016</v>
      </c>
      <c s="5" t="n" r="B4">
        <v>120000</v>
      </c>
    </row>
    <row spans="1:2" r="5">
      <c s="5" t="n" r="A5">
        <v>2017</v>
      </c>
      <c s="5" t="n" r="B5">
        <v>90000</v>
      </c>
    </row>
    <row spans="1:2" r="6">
      <c s="4" t="s" r="A6">
        <v>539</v>
      </c>
      <c s="7" t="n" r="B6">
        <v>24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spans="1:6" r="1">
      <c s="1" t="s" r="A1">
        <v>540</v>
      </c>
      <c s="2" t="s" r="B1">
        <v>75</v>
      </c>
      <c s="2" t="s" r="D1">
        <v>1</v>
      </c>
    </row>
    <row spans="1:6" r="2">
      <c s="2" t="s" r="B2">
        <v>2</v>
      </c>
      <c s="2" t="s" r="C2">
        <v>76</v>
      </c>
      <c s="2" t="s" r="D2">
        <v>2</v>
      </c>
      <c s="2" t="s" r="E2">
        <v>76</v>
      </c>
      <c s="2" t="s" r="F2">
        <v>28</v>
      </c>
    </row>
    <row spans="1:6" r="3">
      <c s="4" t="s" r="A3">
        <v>541</v>
      </c>
      <c s="7" t="n" r="B3">
        <v>1230551</v>
      </c>
      <c s="7" t="n" r="C3">
        <v>217868</v>
      </c>
      <c s="7" t="n" r="D3">
        <v>3797035</v>
      </c>
      <c s="7" t="n" r="E3">
        <v>624275</v>
      </c>
    </row>
    <row spans="1:6" r="4">
      <c s="4" t="s" r="A4">
        <v>542</v>
      </c>
      <c s="5" t="n" r="B4">
        <v>-1779487</v>
      </c>
      <c s="5" t="n" r="C4">
        <v>-2678242</v>
      </c>
      <c s="5" t="n" r="D4">
        <v>-7948884</v>
      </c>
      <c s="5" t="n" r="E4">
        <v>-4858396</v>
      </c>
    </row>
    <row spans="1:6" r="5">
      <c s="4" t="s" r="A5">
        <v>91</v>
      </c>
      <c s="5" t="n" r="B5">
        <v>-548936</v>
      </c>
      <c s="5" t="n" r="C5">
        <v>-2460374</v>
      </c>
      <c s="5" t="n" r="D5">
        <v>-4151849</v>
      </c>
      <c s="5" t="n" r="E5">
        <v>-4234121</v>
      </c>
    </row>
    <row spans="1:6" r="6">
      <c s="4" t="s" r="A6">
        <v>543</v>
      </c>
      <c s="5" t="n" r="B6">
        <v>-397194</v>
      </c>
      <c s="5" t="n" r="C6">
        <v>-559941</v>
      </c>
      <c s="5" t="n" r="D6">
        <v>-7576359</v>
      </c>
      <c s="5" t="n" r="E6">
        <v>-506683</v>
      </c>
    </row>
    <row spans="1:6" r="7">
      <c s="4" t="s" r="A7">
        <v>100</v>
      </c>
      <c s="5" t="n" r="B7">
        <v>-946130</v>
      </c>
      <c s="7" t="n" r="C7">
        <v>292427</v>
      </c>
      <c s="5" t="n" r="D7">
        <v>-11728208</v>
      </c>
      <c s="7" t="n" r="E7">
        <v>-1428062</v>
      </c>
    </row>
    <row spans="1:6" r="8">
      <c s="4" t="s" r="A8">
        <v>39</v>
      </c>
      <c s="5" t="n" r="B8">
        <v>7140332</v>
      </c>
      <c s="5" t="n" r="D8">
        <v>7140332</v>
      </c>
      <c s="7" t="n" r="F8">
        <v>4952545</v>
      </c>
    </row>
    <row spans="1:6" r="9">
      <c s="4" t="s" r="A9">
        <v>318</v>
      </c>
      <c s="5" t="n" r="B9">
        <v>14249448</v>
      </c>
      <c s="5" t="n" r="D9">
        <v>14249448</v>
      </c>
      <c s="7" t="n" r="F9">
        <v>8540194</v>
      </c>
    </row>
    <row spans="1:6" r="10">
      <c s="4" t="s" r="A10">
        <v>544</v>
      </c>
    </row>
    <row spans="1:6" r="11">
      <c s="4" t="s" r="A11">
        <v>541</v>
      </c>
      <c s="5" t="n" r="B11">
        <v>81843</v>
      </c>
      <c s="5" t="n" r="D11">
        <v>322569</v>
      </c>
    </row>
    <row spans="1:6" r="12">
      <c s="4" t="s" r="A12">
        <v>542</v>
      </c>
      <c s="5" t="n" r="B12">
        <v>-206561</v>
      </c>
      <c s="5" t="n" r="D12">
        <v>-3552556</v>
      </c>
    </row>
    <row spans="1:6" r="13">
      <c s="4" t="s" r="A13">
        <v>91</v>
      </c>
      <c s="5" t="n" r="B13">
        <v>-124718</v>
      </c>
      <c s="5" t="n" r="D13">
        <v>-3229987</v>
      </c>
    </row>
    <row spans="1:6" r="14">
      <c s="4" t="s" r="A14">
        <v>543</v>
      </c>
      <c s="5" t="n" r="B14">
        <v>-399384</v>
      </c>
      <c s="5" t="n" r="D14">
        <v>-7575250</v>
      </c>
    </row>
    <row spans="1:6" r="15">
      <c s="4" t="s" r="A15">
        <v>100</v>
      </c>
      <c s="5" t="n" r="B15">
        <v>-524102</v>
      </c>
      <c s="5" t="n" r="D15">
        <v>-10805237</v>
      </c>
    </row>
    <row spans="1:6" r="16">
      <c s="4" t="s" r="A16">
        <v>39</v>
      </c>
      <c s="5" t="n" r="B16">
        <v>2318550</v>
      </c>
      <c s="5" t="n" r="D16">
        <v>2318550</v>
      </c>
    </row>
    <row spans="1:6" r="17">
      <c s="4" t="s" r="A17">
        <v>318</v>
      </c>
      <c s="5" t="n" r="B17">
        <v>13475933</v>
      </c>
      <c s="5" t="n" r="D17">
        <v>13475933</v>
      </c>
    </row>
    <row spans="1:6" r="18">
      <c s="4" t="s" r="A18">
        <v>545</v>
      </c>
    </row>
    <row spans="1:6" r="19">
      <c s="4" t="s" r="A19">
        <v>541</v>
      </c>
      <c s="5" t="n" r="B19">
        <v>1148708</v>
      </c>
      <c s="5" t="n" r="D19">
        <v>3474466</v>
      </c>
    </row>
    <row spans="1:6" r="20">
      <c s="4" t="s" r="A20">
        <v>542</v>
      </c>
      <c s="5" t="n" r="B20">
        <v>-1582381</v>
      </c>
      <c s="5" t="n" r="D20">
        <v>-4405783</v>
      </c>
    </row>
    <row spans="1:6" r="21">
      <c s="4" t="s" r="A21">
        <v>91</v>
      </c>
      <c s="5" t="n" r="B21">
        <v>-433673</v>
      </c>
      <c s="5" t="n" r="D21">
        <v>-931317</v>
      </c>
    </row>
    <row spans="1:6" r="22">
      <c s="4" t="s" r="A22">
        <v>543</v>
      </c>
      <c s="5" t="n" r="B22">
        <v>11645</v>
      </c>
      <c s="5" t="n" r="D22">
        <v>8346</v>
      </c>
    </row>
    <row spans="1:6" r="23">
      <c s="4" t="s" r="A23">
        <v>100</v>
      </c>
      <c s="5" t="n" r="B23">
        <v>-422028</v>
      </c>
      <c s="5" t="n" r="D23">
        <v>-922971</v>
      </c>
    </row>
    <row spans="1:6" r="24">
      <c s="4" t="s" r="A24">
        <v>39</v>
      </c>
      <c s="5" t="n" r="B24">
        <v>4821782</v>
      </c>
      <c s="5" t="n" r="D24">
        <v>4821782</v>
      </c>
    </row>
    <row spans="1:6" r="25">
      <c s="4" t="s" r="A25">
        <v>318</v>
      </c>
      <c s="7" t="n" r="B25">
        <v>773515</v>
      </c>
      <c s="7" t="n" r="D25">
        <v>7735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6</v>
      </c>
      <c s="2" t="s" r="B1">
        <v>547</v>
      </c>
      <c s="2" t="s" r="C1">
        <v>2</v>
      </c>
      <c s="2" t="s" r="D1">
        <v>548</v>
      </c>
    </row>
    <row spans="1:4" r="2">
      <c s="4" t="s" r="A2">
        <v>406</v>
      </c>
      <c s="7" t="n" r="C2">
        <v>1200000</v>
      </c>
    </row>
    <row spans="1:4" r="3">
      <c s="4" t="s" r="A3">
        <v>549</v>
      </c>
    </row>
    <row spans="1:4" r="4">
      <c s="4" t="s" r="A4">
        <v>550</v>
      </c>
      <c s="7" t="n" r="D4">
        <v>850000</v>
      </c>
    </row>
    <row spans="1:4" r="5">
      <c s="4" t="s" r="A5">
        <v>549</v>
      </c>
    </row>
    <row spans="1:4" r="6">
      <c s="4" t="s" r="A6">
        <v>550</v>
      </c>
      <c s="7" t="n" r="D6">
        <v>1400000</v>
      </c>
    </row>
    <row spans="1:4" r="7">
      <c s="4" t="s" r="A7">
        <v>551</v>
      </c>
    </row>
    <row spans="1:4" r="8">
      <c s="4" t="s" r="A8">
        <v>454</v>
      </c>
      <c s="7" t="n" r="B8">
        <v>1928740</v>
      </c>
    </row>
    <row spans="1:4" r="9">
      <c s="4" t="s" r="A9">
        <v>482</v>
      </c>
      <c s="5" t="n" r="B9">
        <v>21800000</v>
      </c>
    </row>
    <row spans="1:4" r="10">
      <c s="4" t="s" r="A10">
        <v>457</v>
      </c>
      <c s="4" t="s" r="B10">
        <v>426</v>
      </c>
    </row>
    <row spans="1:4" r="11">
      <c s="4" t="s" r="A11">
        <v>552</v>
      </c>
      <c s="9" t="n" r="B11">
        <v>0.03</v>
      </c>
    </row>
    <row spans="1:4" r="12">
      <c s="4" t="s" r="A12">
        <v>480</v>
      </c>
      <c s="7" t="n" r="B12">
        <v>44000</v>
      </c>
    </row>
    <row spans="1:4" r="13">
      <c s="4" t="s" r="A13">
        <v>406</v>
      </c>
      <c s="5" t="n" r="B13">
        <v>550000</v>
      </c>
    </row>
    <row spans="1:4" r="14">
      <c s="4" t="s" r="A14">
        <v>553</v>
      </c>
      <c s="5" t="n" r="B14">
        <v>1928740</v>
      </c>
    </row>
    <row spans="1:4" r="15">
      <c s="4" t="s" r="A15">
        <v>409</v>
      </c>
      <c s="5" t="n" r="B15">
        <v>654000</v>
      </c>
    </row>
    <row spans="1:4" r="16">
      <c s="4" t="s" r="A16">
        <v>554</v>
      </c>
      <c s="4" t="s" r="D16">
        <v>555</v>
      </c>
    </row>
    <row spans="1:4" r="17">
      <c s="4" t="s" r="A17">
        <v>556</v>
      </c>
      <c s="4" t="s" r="D17">
        <v>557</v>
      </c>
    </row>
    <row spans="1:4" r="18">
      <c s="4" t="s" r="A18">
        <v>558</v>
      </c>
    </row>
    <row spans="1:4" r="19">
      <c s="4" t="s" r="A19">
        <v>454</v>
      </c>
      <c s="7" t="n" r="B19">
        <v>9643700</v>
      </c>
    </row>
    <row spans="1:4" r="20">
      <c s="4" t="s" r="A20">
        <v>482</v>
      </c>
      <c s="5" t="n" r="B20">
        <v>9643</v>
      </c>
    </row>
    <row spans="1:4" r="21">
      <c s="4" t="s" r="A21">
        <v>552</v>
      </c>
      <c s="9" t="n" r="B21">
        <v>0.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152</v>
      </c>
      <c s="2" t="s" r="B1">
        <v>1</v>
      </c>
    </row>
    <row spans="1:2" r="2">
      <c s="2" t="s" r="B2">
        <v>153</v>
      </c>
    </row>
    <row spans="1:2" r="3">
      <c s="3" t="s" r="A3">
        <v>154</v>
      </c>
    </row>
    <row spans="1:2" r="4">
      <c s="4" t="s" r="A4">
        <v>155</v>
      </c>
      <c s="7" t="n" r="B4">
        <v>435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ASH</vt:lpstr>
      <vt:lpstr>CONSOLIDATED STATEMENTS OF CAS6</vt:lpstr>
      <vt:lpstr>ORGANIZATION AND DESCRIPTION OF</vt:lpstr>
      <vt:lpstr>SUMMARY OF SIGNIFICANT ACCOUNTI</vt:lpstr>
      <vt:lpstr>GOING CONCERN</vt:lpstr>
      <vt:lpstr>ACQUISITION OF BLACK DIAMOND</vt:lpstr>
      <vt:lpstr>PROPERTY AND EQUIPMENT</vt:lpstr>
      <vt:lpstr>OIL AND GAS PROPERTIES</vt:lpstr>
      <vt:lpstr>ASSET RETIREMENT OBLIGATION</vt:lpstr>
      <vt:lpstr>RELATED PARTY TRANSACTIONS</vt:lpstr>
      <vt:lpstr>NOTE PAYABLE TO BANK</vt:lpstr>
      <vt:lpstr>NOTE PAYABLE</vt:lpstr>
      <vt:lpstr>CONVERTIBLE DEBT</vt:lpstr>
      <vt:lpstr>EMBEDDED DERIVATIVE LIABILITIES</vt:lpstr>
      <vt:lpstr>STOCKHOLDERS' EQUITY (DEFICIT)</vt:lpstr>
      <vt:lpstr>COMMITMENTS AND CONTINGENCIES</vt:lpstr>
      <vt:lpstr>SEGMENT INFORMATION</vt:lpstr>
      <vt:lpstr>DISCONTINUED OPERATIONS</vt:lpstr>
      <vt:lpstr>SUBSEQUENT EVENTS</vt:lpstr>
      <vt:lpstr>SUMMARY OF SIGNIFICANT ACCOUN24</vt:lpstr>
      <vt:lpstr>SUMMARY OF SIGNIFICANT ACCOUN25</vt:lpstr>
      <vt:lpstr>ACQUISITION OF BLACK DIAMOND (T</vt:lpstr>
      <vt:lpstr>PROPERTY AND EQUIPMENT (Tables)</vt:lpstr>
      <vt:lpstr>OIL AND GAS PROPERTIES (Tables)</vt:lpstr>
      <vt:lpstr>ASSET RETIREMENT OBLIGATION (Ta</vt:lpstr>
      <vt:lpstr>EMBEDDED DERIVATIVE LIABILITI30</vt:lpstr>
      <vt:lpstr>COMMITMENTS AND CONTINGENCIES (</vt:lpstr>
      <vt:lpstr>SEGMENT INFORMATION (Tables)</vt:lpstr>
      <vt:lpstr>ORGANIZATION AND DESCRIPTION 33</vt:lpstr>
      <vt:lpstr>SUMMARY OF SIGNIFICANT ACCOUN34</vt:lpstr>
      <vt:lpstr>GOING CONCERN (Details Narrativ</vt:lpstr>
      <vt:lpstr>ACQUISITION OF BLACK DIAMOND (D</vt:lpstr>
      <vt:lpstr>ACQUISITION OF BLACK DIAMOND 37</vt:lpstr>
      <vt:lpstr>ACQUISITION OF BLACK DIAMOND 38</vt:lpstr>
      <vt:lpstr>PROPERTY AND EQUIPMENT (Details</vt:lpstr>
      <vt:lpstr>PROPERTY AND EQUIPMENT (Detai40</vt:lpstr>
      <vt:lpstr>OIL AND GAS PROPERTIES (Details</vt:lpstr>
      <vt:lpstr>OIL AND GAS PROPERTIES (Detai42</vt:lpstr>
      <vt:lpstr>ASSET RETIREMENT OBLIGATION (De</vt:lpstr>
      <vt:lpstr>RELATED PARTY TRANSACTIONS (Det</vt:lpstr>
      <vt:lpstr>NOTE PAYABLE TO BANK (Details N</vt:lpstr>
      <vt:lpstr>NOTE PAYABLE (Details Narrative</vt:lpstr>
      <vt:lpstr>CONVERTIBLE DEBT (Details Narra</vt:lpstr>
      <vt:lpstr>CONVERTIBLE DEBT (Details Nar48</vt:lpstr>
      <vt:lpstr>EMBEDDED DERIVATIVE LIABILITI49</vt:lpstr>
      <vt:lpstr>EMBEDDED DERIVATIVE LIABILITI50</vt:lpstr>
      <vt:lpstr>EMBEDDED DERIVATIVE LIABILITI51</vt:lpstr>
      <vt:lpstr>STOCKHOLDERS' EQUITY (DEFICIT) </vt:lpstr>
      <vt:lpstr>COMMITMENTS AND CONTINGENCIES53</vt:lpstr>
      <vt:lpstr>COMMITMENTS AND CONTINGENCIES54</vt:lpstr>
      <vt:lpstr>SEGMENT INFORMATION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6:04:46Z</dcterms:created>
  <dcterms:modified xmlns:dcterms="http://purl.org/dc/terms/" xmlns:xsi="http://www.w3.org/2001/XMLSchema-instance" xsi:type="dcterms:W3CDTF">2015-11-20T16:04:46Z</dcterms:modified>
  <dc:title xmlns:dc="http://purl.org/dc/elements/1.1/">Untitled</dc:title>
  <dc:description xmlns:dc="http://purl.org/dc/elements/1.1/"/>
  <dc:subject xmlns:dc="http://purl.org/dc/elements/1.1/"/>
  <cp:keywords/>
  <cp:category/>
</cp:coreProperties>
</file>